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Current Expected Credit Losses" sheetId="10" state="visible" r:id="rId10"/>
    <sheet xmlns:r="http://schemas.openxmlformats.org/officeDocument/2006/relationships" name="Vessels, net" sheetId="11" state="visible" r:id="rId11"/>
    <sheet xmlns:r="http://schemas.openxmlformats.org/officeDocument/2006/relationships" name="Investment in Equity Accounted " sheetId="12" state="visible" r:id="rId12"/>
    <sheet xmlns:r="http://schemas.openxmlformats.org/officeDocument/2006/relationships" name="Secured Term Loan Facilities an" sheetId="13" state="visible" r:id="rId13"/>
    <sheet xmlns:r="http://schemas.openxmlformats.org/officeDocument/2006/relationships" name="Senior Secured_Unsecured Bond" sheetId="14" state="visible" r:id="rId14"/>
    <sheet xmlns:r="http://schemas.openxmlformats.org/officeDocument/2006/relationships" name="Derivative Instruments Account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Operating Lease Liabilities" sheetId="20" state="visible" r:id="rId20"/>
    <sheet xmlns:r="http://schemas.openxmlformats.org/officeDocument/2006/relationships" name="Cash, Cash Equivalents and Rest"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Policies)" sheetId="26" state="visible" r:id="rId26"/>
    <sheet xmlns:r="http://schemas.openxmlformats.org/officeDocument/2006/relationships" name="Revenue Recognition (Tables)" sheetId="27" state="visible" r:id="rId27"/>
    <sheet xmlns:r="http://schemas.openxmlformats.org/officeDocument/2006/relationships" name="Current Expected Credit Losses " sheetId="28" state="visible" r:id="rId28"/>
    <sheet xmlns:r="http://schemas.openxmlformats.org/officeDocument/2006/relationships" name="Vessels, net (Tables)" sheetId="29" state="visible" r:id="rId29"/>
    <sheet xmlns:r="http://schemas.openxmlformats.org/officeDocument/2006/relationships" name="Investment in Equity Accounte_2" sheetId="30" state="visible" r:id="rId30"/>
    <sheet xmlns:r="http://schemas.openxmlformats.org/officeDocument/2006/relationships" name="Secured Term Loan Facilities _2" sheetId="31" state="visible" r:id="rId31"/>
    <sheet xmlns:r="http://schemas.openxmlformats.org/officeDocument/2006/relationships" name="Derivative Instruments Accoun_2" sheetId="32" state="visible" r:id="rId32"/>
    <sheet xmlns:r="http://schemas.openxmlformats.org/officeDocument/2006/relationships" name="Fair Value of Financial Instr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Operating Lease Liabilities (Ta" sheetId="37" state="visible" r:id="rId37"/>
    <sheet xmlns:r="http://schemas.openxmlformats.org/officeDocument/2006/relationships" name="Cash, Cash Equivalents and Re_2" sheetId="38" state="visible" r:id="rId38"/>
    <sheet xmlns:r="http://schemas.openxmlformats.org/officeDocument/2006/relationships" name="Variable Interest Entities (Tab" sheetId="39" state="visible" r:id="rId39"/>
    <sheet xmlns:r="http://schemas.openxmlformats.org/officeDocument/2006/relationships" name="Related Party Transactions (Tab"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Revenue Recognition - Additiona" sheetId="43" state="visible" r:id="rId43"/>
    <sheet xmlns:r="http://schemas.openxmlformats.org/officeDocument/2006/relationships" name="Current Expected Credit Losse_2" sheetId="44" state="visible" r:id="rId44"/>
    <sheet xmlns:r="http://schemas.openxmlformats.org/officeDocument/2006/relationships" name="Current Expected Credit Losse_3" sheetId="45" state="visible" r:id="rId45"/>
    <sheet xmlns:r="http://schemas.openxmlformats.org/officeDocument/2006/relationships" name="Vessels, net - Vessels (Detail)" sheetId="46" state="visible" r:id="rId46"/>
    <sheet xmlns:r="http://schemas.openxmlformats.org/officeDocument/2006/relationships" name="Vessels, net - Additional Infor" sheetId="47" state="visible" r:id="rId47"/>
    <sheet xmlns:r="http://schemas.openxmlformats.org/officeDocument/2006/relationships" name="Investment in Equity Accounte_3" sheetId="48" state="visible" r:id="rId48"/>
    <sheet xmlns:r="http://schemas.openxmlformats.org/officeDocument/2006/relationships" name="Investment in Equity Accounte_4" sheetId="49" state="visible" r:id="rId49"/>
    <sheet xmlns:r="http://schemas.openxmlformats.org/officeDocument/2006/relationships" name="Investment in Equity Accounte_5" sheetId="50" state="visible" r:id="rId50"/>
    <sheet xmlns:r="http://schemas.openxmlformats.org/officeDocument/2006/relationships" name="Secured Term Loan Facilities _3" sheetId="51" state="visible" r:id="rId51"/>
    <sheet xmlns:r="http://schemas.openxmlformats.org/officeDocument/2006/relationships" name="Secured Term Loan Facilities _4" sheetId="52" state="visible" r:id="rId52"/>
    <sheet xmlns:r="http://schemas.openxmlformats.org/officeDocument/2006/relationships" name="Senior Secured Bond - Additiona" sheetId="53" state="visible" r:id="rId53"/>
    <sheet xmlns:r="http://schemas.openxmlformats.org/officeDocument/2006/relationships" name="Senior Secured Bond - Schedule " sheetId="54" state="visible" r:id="rId54"/>
    <sheet xmlns:r="http://schemas.openxmlformats.org/officeDocument/2006/relationships" name="Senior Unsecured Bond - Additio" sheetId="55" state="visible" r:id="rId55"/>
    <sheet xmlns:r="http://schemas.openxmlformats.org/officeDocument/2006/relationships" name="Senior Unsecured Bond - Schedul" sheetId="56" state="visible" r:id="rId56"/>
    <sheet xmlns:r="http://schemas.openxmlformats.org/officeDocument/2006/relationships" name="Derivative Instruments Accoun_3" sheetId="57" state="visible" r:id="rId57"/>
    <sheet xmlns:r="http://schemas.openxmlformats.org/officeDocument/2006/relationships" name="Derivative Instruments Accoun_4" sheetId="58" state="visible" r:id="rId58"/>
    <sheet xmlns:r="http://schemas.openxmlformats.org/officeDocument/2006/relationships" name="Fair Value of Financial Instr_3" sheetId="59" state="visible" r:id="rId59"/>
    <sheet xmlns:r="http://schemas.openxmlformats.org/officeDocument/2006/relationships" name="Earnings per Share - Calculatio" sheetId="60" state="visible" r:id="rId60"/>
    <sheet xmlns:r="http://schemas.openxmlformats.org/officeDocument/2006/relationships" name="Earnings per Share - Calculat_2" sheetId="61" state="visible" r:id="rId61"/>
    <sheet xmlns:r="http://schemas.openxmlformats.org/officeDocument/2006/relationships" name="Share-Based Compensation - Addi" sheetId="62" state="visible" r:id="rId62"/>
    <sheet xmlns:r="http://schemas.openxmlformats.org/officeDocument/2006/relationships" name="Share-Based Compensation - Rest" sheetId="63" state="visible" r:id="rId63"/>
    <sheet xmlns:r="http://schemas.openxmlformats.org/officeDocument/2006/relationships" name="Share-Based Compensation - Summ"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Operating Lease Liabilities - A" sheetId="67" state="visible" r:id="rId67"/>
    <sheet xmlns:r="http://schemas.openxmlformats.org/officeDocument/2006/relationships" name="Operating Lease Liabilities - M" sheetId="68" state="visible" r:id="rId68"/>
    <sheet xmlns:r="http://schemas.openxmlformats.org/officeDocument/2006/relationships" name="Cash,Cash Equivalents and Restr" sheetId="69" state="visible" r:id="rId69"/>
    <sheet xmlns:r="http://schemas.openxmlformats.org/officeDocument/2006/relationships" name="Cash,Cash Equivalents and Res_2" sheetId="70" state="visible" r:id="rId70"/>
    <sheet xmlns:r="http://schemas.openxmlformats.org/officeDocument/2006/relationships" name="Variable Interest Entities - Ad" sheetId="71" state="visible" r:id="rId71"/>
    <sheet xmlns:r="http://schemas.openxmlformats.org/officeDocument/2006/relationships" name="Variable Interest Entities - Sc"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Di" sheetId="75" state="visible" r:id="rId75"/>
    <sheet xmlns:r="http://schemas.openxmlformats.org/officeDocument/2006/relationships" name="Related Party Transactions - _3" sheetId="76" state="visible" r:id="rId76"/>
    <sheet xmlns:r="http://schemas.openxmlformats.org/officeDocument/2006/relationships" name="Related Party Transactions - A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kr &quot;#,##0_);_(&quot;kr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4" customWidth="1" min="2" max="2"/>
  </cols>
  <sheetData>
    <row r="1">
      <c r="A1" s="1" t="inlineStr">
        <is>
          <t>CoverPage</t>
        </is>
      </c>
      <c r="B1" s="2" t="inlineStr">
        <is>
          <t>6 Months Ended</t>
        </is>
      </c>
    </row>
    <row r="2">
      <c r="B2" s="2" t="inlineStr">
        <is>
          <t>Jun. 30, 2021</t>
        </is>
      </c>
    </row>
    <row r="3">
      <c r="A3" s="3" t="inlineStr">
        <is>
          <t>Document Type</t>
        </is>
      </c>
      <c r="B3" s="3" t="inlineStr">
        <is>
          <t>6-K</t>
        </is>
      </c>
    </row>
    <row r="4">
      <c r="A4" s="3" t="inlineStr">
        <is>
          <t>Amendment Flag</t>
        </is>
      </c>
      <c r="B4" s="3" t="inlineStr">
        <is>
          <t>false</t>
        </is>
      </c>
    </row>
    <row r="5">
      <c r="A5" s="3" t="inlineStr">
        <is>
          <t>Document Period End Date</t>
        </is>
      </c>
      <c r="B5" s="3" t="inlineStr">
        <is>
          <t>Jun. 30,
		2021</t>
        </is>
      </c>
    </row>
    <row r="6">
      <c r="A6" s="3" t="inlineStr">
        <is>
          <t>Document Fiscal Year Focus</t>
        </is>
      </c>
      <c r="B6" s="3" t="inlineStr">
        <is>
          <t>2021</t>
        </is>
      </c>
    </row>
    <row r="7">
      <c r="A7" s="3" t="inlineStr">
        <is>
          <t>Document Fiscal Period Focus</t>
        </is>
      </c>
      <c r="B7" s="3" t="inlineStr">
        <is>
          <t>Q2</t>
        </is>
      </c>
    </row>
    <row r="8">
      <c r="A8" s="3" t="inlineStr">
        <is>
          <t>Entity Registrant Name</t>
        </is>
      </c>
      <c r="B8" s="3" t="inlineStr">
        <is>
          <t>NAVIGATOR HOLDINGS LTD.</t>
        </is>
      </c>
    </row>
    <row r="9">
      <c r="A9" s="3" t="inlineStr">
        <is>
          <t>Entity Central Index Key</t>
        </is>
      </c>
      <c r="B9" s="3" t="inlineStr">
        <is>
          <t>0001581804</t>
        </is>
      </c>
    </row>
    <row r="10">
      <c r="A10" s="3" t="inlineStr">
        <is>
          <t>Current Fiscal Year End Date</t>
        </is>
      </c>
      <c r="B10" s="3"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1</t>
        </is>
      </c>
    </row>
    <row r="3">
      <c r="A3" s="4" t="inlineStr">
        <is>
          <t>Credit Loss [Abstract]</t>
        </is>
      </c>
    </row>
    <row r="4">
      <c r="A4" s="3" t="inlineStr">
        <is>
          <t>Current Expected Credit Losses</t>
        </is>
      </c>
      <c r="B4" s="3" t="inlineStr">
        <is>
          <t>3. Current Expected Credit Losses In June 2016, FASB issued ASU 2016-13, held-to-maturity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The total provision on transition was $0.1 million and has been presented as an adjustment to equity in the unaudited condensed consolidated statements of stockholders’ equity. For the amounts calculated for the Current Expected Credit Loss (“CECL”) model for the year ended December 31, 2020, since transition, the Company has recognized an expense in our unaudited condensed consolidated statements of operations. As the amount is immaterial, it is presented within general and administration costs rather than a separate line. For financial assets measured at amortized cost within the scope of Topic 326, we have separately presented on the statement of financial position the allowance for credit losses as a contra-asset that is deducted from the asset’s amortized cost basis. Management has assessed the financial assets that fall under the scope of the new standard and have determined how to apply the model to each one. Cash, cash equivalents and restricted cash as insurance debtor amounts are considered to have negligible risk of loss based on consideration of whether the balances have short-term maturities and whether the counterparty has an investment grade credit rating, limiting any credit exposure, and as such no impairment allowance has been recognized. 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loss rates which reflect similar risk characteristics. Management have considered that trade receivables should be split into two pools with similar risk characteristics. Pool 1 consists of freight and recharge receivables for which management have made estimates of losses based on an aging matrix. Pool 2 consists of demurrage receivables where the percentage historical recovery/loss data over the last five years is utilized to model an estimate of expected credit losses. Our trade receivables have short maturities so we have considered that forecasted changes to economic conditions will have an insignificant effect on the estimate of the allowance, except in extraordinary circumstances. Contract assets have been deemed as being at remote risk as there have been no historical contract assets recognized which were not subsequently invoiced to customers and paid. The risk of expected losses for these assets is deemed to be remote and an appropriate percentage of expected losses has been applied to the whole balance. The activity in the allowance for credit losses for financial assets within the scope of ASU 2016-13
(in thousands)
Balance as at December 31, 2019 $ —
Allowance recognized on transition 151
Provision for expected credit losses during 2020 10
Balance as at December 31, 2020 $ 161
Current period provision for expected credit losses 136
Balance as at June 30, 2021 $ 297
In November 2018, the FASB issued ASU 2018-19, 2016-13, In April 2019, the FASB issued ASU 2019-04, 2019-04 2019-04 2019-04 In May 2019, the FASB issued ASU 2019-05, 2016-13. 2019-05 2016-13 2016-13, 326-20, 825-20 held-to-maturity 2019-05 2016-13. 2016-13 2019-05 In May 2019, the FASB issued ASU 2019-11, credit-deteriorated 2019-11 2016-13. 2016-13 2019-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6 Months Ended</t>
        </is>
      </c>
    </row>
    <row r="2">
      <c r="B2" s="2" t="inlineStr">
        <is>
          <t>Jun. 30, 2021</t>
        </is>
      </c>
    </row>
    <row r="3">
      <c r="A3" s="3" t="inlineStr">
        <is>
          <t>Vessels, net</t>
        </is>
      </c>
      <c r="B3" s="3" t="inlineStr">
        <is>
          <t xml:space="preserve">4. Vessels, net
Vessel Drydocking Total
(in thousands)
Cost
December 31, 2020 $ 2,062,513 $ 39,654 $ 2,102,167
Additions 323 10,061 10,384
Impairment following vessel damage (17,000 ) — (17,000 )
Write-offs of fully amortized assets — (6,576 ) (6,576 )
June 30, 2021 $ 2,045,836 $ 43,139 $ 2,088,975
Accumulated Depreciation
December 31, 2020 $ 536,436 $ 20,043 $ 556,479
Charge for the period 34,018 4,516 38,534
Impairment following vessel damage (11,600 ) — (11,600 )
Write-offs of fully amortized assets — (6,576 ) (6,576 )
June 30, 2021 $ 558,854 $ 17,983 $ 576,837
Net Book Value
December 31, 2020 $ 1,526,077 $ 19,611 $ 1,545,688
June 30, 2021 $ 1,486,982 $ 25,156 $ 1,512,138
On June 10, 2021, Navigator Neptune The cost and net book value of the 20 vessels that were contracted under time charter arrangements (please read Note 2—Revenue Recognition for additional information) was $1,167 million and $895 million, respectively, as of June 30, 2021 (December 31, 2020: $1,084 million and $839 million, respectively, for 19 vessels contracted under time charters). The net book value of vessels that serve as collateral for the Company’s secured bond, secured term loan and revolving credit facilities (please read Note 6—Secured Term Loan Facilities and Revolving Credit Facilities; and Note 7—Senior Secured Bond for additional information) was $1,331 million as of June 30, 2021 (December 31, 2020: $1,359 million). The cost and net book value of vessels that are included in the table above and are subject to financing arrangements (please read Note 16—Variable Interest Entities for additional information) was $83.5 million and $70.9 million, respectively, as of June 30, 2021. (December 31, 2020: $82.9 million and $71.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Accounted Joint Venture</t>
        </is>
      </c>
      <c r="B1" s="2" t="inlineStr">
        <is>
          <t>6 Months Ended</t>
        </is>
      </c>
    </row>
    <row r="2">
      <c r="B2" s="2" t="inlineStr">
        <is>
          <t>Jun. 30, 2021</t>
        </is>
      </c>
    </row>
    <row r="3">
      <c r="A3" s="4" t="inlineStr">
        <is>
          <t>Equity Method Investments and Joint Ventures [Abstract]</t>
        </is>
      </c>
    </row>
    <row r="4">
      <c r="A4" s="3" t="inlineStr">
        <is>
          <t>Investment in Equity Accounted Joint Venture</t>
        </is>
      </c>
      <c r="B4" s="3" t="inlineStr">
        <is>
          <t xml:space="preserve">5. Investment in Equity Accounted Joint Ventures Interests in joint ventures are accounted for using the equity method and are recognized initially at cost and subsequently include the Company’s share of the profit or loss and other comprehensive income of equity-accounted As at December 31, 2020 and June 30, 2021, we had the following participation in investments that are accounted for using the equity method:
December 31, June 30,
Enterprise Navigator Ethylene Terminal L.L.C. (“Export Terminal Joint Venture”) 50 % 50 %
Luna Pool Agency Limited. (“Pool Agency”) 50 % 50 % Export Terminal Joint Venture In January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capitalized interest. The capitalized interest will be amortiz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Subsequent to initial recognition, the consolidated financial statements includes the Company’s share of the profit or loss and other comprehensive income (“OCI”) of equity-accounted investees, until the date on which joint control ceases. As of June 30, 2021, we had contributed to the Export Terminal Joint Venture all of our 50% share of the$146.5 million capital cost for the construction of the Marine Export Terminal. On January 21, 2021, we made afinal capital contribution of $4.0 million by drawing down on the Terminal Facility. The table below represents the Company’s investment into the Export Terminal Joint Venture, pursuant to which the Company has a 50% economic interest in building and operating the Marine Export Terminal, as of December 31, 2020 and June 30, 2021:
2020 2021
(in thousands)
Investment in equity accounted joint venture at January 1 $ 130,660 $ 148,665
Equity contributions to joint venture entity 17,000 4,000
Share of results 651 1,396
Distributions received from joint venture entity — (6,850 )
Capitalized interest and deferred financing costs 354 —
Total investment in equity accounted joint venture at December 31 and June 30 $ 148,665 $ 147,211
Cumulative interest capitalized on the investment in the Export Terminal Joint Venture are being amortized over the estimated useful life of the Marine Export Terminal, which began commercial operations with the export of commissioning cargoes in December 2019. As of June 30, 2021, the unamortized difference between the carrying amount of the investment in the Export Terminal Joint Venture and the amount of the Company’s underlying equity in net assets of the Export Terminal Joint Venture, was $6.3 million (December 31, 2020: $6.5 million). The costs amortized in the six months ended June 30, 2021 were $0.1 million (six months ended June 30, 2020: $0.1 million) and are presented in the share of result of the equity accounted joint ventures within the unaudited condensed consolidated statement of operations. The Company has made an accounting policy election to apply the cumulative earnings approach outlined in ASC 230 – Statement of Cash Flows (“Topic 230”) to determine whether dividend distributions received from equity method investees are returns on investment or returns of investment and should be classified as cash flows from operating activities or investing activities respectively. Under the cumulative earnings method, we compare the cumulative distributions received to our cumulative equity in earnings from the investee, as adjusted for amortization of basis differences. We analyze dividends received in interim periods on a quarter-by-quarter During the six months ended June 30, 2021, we received dividend distributions from the Export Terminal Joint Venture of $6.9 million, of which $6.0 million is in excess of our cumulative equity in earnings and is presented as cash flows from investing activities and $0.9 million is presented as cash flows from operating activities within the unaudited condensed consolidated statements of cash flows. No dividend distributions were received for the six months ended June 30, 2020 or for the year ended December 31, 2020. Equity method earnings, excluding amortized costs, of $2.1 million and $1.5 million for the three and six months ended June 30, 2021 respectively, were recognized in the share of result of equity accounted joint ventures within the unaudited condensed consolidated statement of operations (three and six months ended June 30, 2020: losses of $0.1 million and $3.0 million and respectively). Impairment of Joint Venture The equity method investment is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Considerations in identifying if indicators of impairment are present for the equity method investment include significant incidents that have resulted in the forecast future operating cash flows to be amended, such as significant market events that impact the terminal operations and cashflow, physical damage to assets, recurring financial losses for consecutive periods or changes to the Company’s equity holding in the investment. As of June 30, 2021, the aggregate carrying value of our investment in the Export Terminal Joint Venture was $147.2. million (December 31, 2020: $148.7 million). We believe that there are no events or circumstances that indicate that the value of the investment in the Export Terminal Joint Venture should be impaired as of June 30, 2021. Accordingly, no impairment charge has been recorded as of June 30, 2021 following the requirements of our U.S. GAAP impairment accounting policy. Pool Agency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imited, (“Pool Agency”) was established in May 2020. The pool participants jointly own the Pool Agency on an equal basis, and both have equal board representation. The investment in the Pool Agency created a 50/50 joint venture with Greater Bay Gas Co. Ltd. as outlined by Accounting Standards Codification (“ASC”) 323 – Investments -Equity Method and Joint Ventures (“ASC 323”). The Company’s investment in the Pool Agency is accounted for as an equity investment in accordance with the guidance within ASC 810 – Consolidation and ASC 323. Therefore, we account for our investment using the equity method as our ownership interest is 50% and we exercise joint control over the entity’s operating and financial policies. As of June 30, 2021 and December 31, 2020, we have recognized the Company’s initial investment of one British pound in the Pool Agency within investments in equity accounted joint ventures on our unaudited condensed consolidated balance sheets. The Pool Agency has no activities other than that as a legal custodian of the Luna Pool bank account and there will be no variability in its financial results, as it has no income and its minimal operating expenses are reimbursed by the Pool Particip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6 Months Ended</t>
        </is>
      </c>
    </row>
    <row r="2">
      <c r="B2" s="2" t="inlineStr">
        <is>
          <t>Jun. 30, 2021</t>
        </is>
      </c>
    </row>
    <row r="3">
      <c r="A3" s="4" t="inlineStr">
        <is>
          <t>Debt Disclosure [Abstract]</t>
        </is>
      </c>
    </row>
    <row r="4">
      <c r="A4" s="3" t="inlineStr">
        <is>
          <t>Secured Term Loan Facilities and Revolving Credit Facilities</t>
        </is>
      </c>
      <c r="B4" s="3" t="inlineStr">
        <is>
          <t xml:space="preserve">6. Secured Term Loan Facilities and Revolving Credit Facilities Terminal Facility In March 2019 On May 6, 2021, the Company obtained a waiver from the lenders under the Terminal Facility, which is retrospective with effect from the date of its inception, to correct a technical inconsistency in the Terminal Facility, involving a restrictive covenant relating to taking affirmative action regarding the treatment of tax status of the borrower as a corporation for U.S. federal, state or local income tax purposes. The waiver required among other things, an amendment to the credit agreement and other loan documentation to remediate the inconsistency and to set aside and fund a tax reserve, based on the subsequent three months’ tax liabilities. The terms of the waiver were complied with and the amendment entered into on August 4, 2021. The following table shows the breakdown of all secured term loan facilities and total deferred financing costs split between current and non-current
December 31, June 30,
(in thousands)
Current Liability
Current portion of secured term loan facilities $ 67,936 $ 89,056
Less: current portion of deferred financing costs (2,274 ) (2,341 )
Current portion of secured term loan facilities, net of deferred financing costs $ 65,662 $ 86,715
Non-Current
Secured term loan facilities and revolving credit facilities net of current portion* $ 617,994 $ 577,427
Less: non-current (4,183 ) (3,553 )
Non-current non-current $ 613,811 $ 573,874
* Includes amounts relating to the Navigator Aurora Facility held within a lessor entity (for which legal ownership resides with a financial institution) that we are required to consolidate under U.S. GAAP into our financial statements as a variable interest ent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nior Secured/Unsecured Bond</t>
        </is>
      </c>
      <c r="B1" s="2" t="inlineStr">
        <is>
          <t>6 Months Ended</t>
        </is>
      </c>
    </row>
    <row r="2">
      <c r="B2" s="2" t="inlineStr">
        <is>
          <t>Jun. 30, 2021</t>
        </is>
      </c>
    </row>
    <row r="3">
      <c r="A3" s="3" t="inlineStr">
        <is>
          <t>Senior Secured/Unsecured Bond</t>
        </is>
      </c>
      <c r="B3" s="3" t="inlineStr">
        <is>
          <t>8. Senior Unsecured Bond In September 2020, the Company issued senior unsecured bonds in an aggregate principal amount of $100.0 million with Nordic Trustee AS as the bond trustee (the “2020 Bonds”). The net proceeds of the issuance of the 2020 Bonds were used to redeem in full all of our outstanding 2017 Bonds which were due to mature in full on February 10, 2021 and become repayable on that date. The 2020 Bonds are governed by Norwegian law and listed on the Nordic ABM which is operated and organized by Oslo Børs ASA. The 2020 Bonds bear interest at a rate of 8.0% per annum and mature on September 10, 2025. Interest is payable semi-annually in arrears on March 10 and September 10. The 2020 Bonds are redeemable by the Company, in whole or in part, at any time. Any 2020 Bonds redeemed; up until September 9, 2023 will be priced at the aggregate of the net present value of 103.2% of par and interest payable up to September 9, 2023; from September 10, 2023 up until September 9, 2024, are redeemable at 103.2% of par; from September 10, 2024 up until March 9, 2025, are redeemable at 101.6% of par, and from March 10, 2025 to the maturity date are redeemable at 100% of par, in each case, in cash plus accrued interest.​​​​​​​ Additional 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June 30, 2021, the Company was in compliance with all covenants for the 2020 Bonds​​​​​​​.​​​​​​​ The 2020 Bond Agreement provides that we may declare or pay dividends to shareholders provided that the Company maintains a minimum liquidity of $ 60.0 The following table shows the breakdown of our senior unsecured bond and total deferred financing costs as of December 31, 2020 and June 30, 2021:
December 31, June 30, 2021
(in thousands)
Senior Unsecured Bond
Total Bond $ 100,000 $ 100,000
Less deferred financing costs (1,842 ) (1,645 )
Total Bond, net of deferred financing costs $ 98,158 $ 98,355</t>
        </is>
      </c>
    </row>
    <row r="4">
      <c r="A4" s="3" t="inlineStr">
        <is>
          <t>2018 Senior Secured Bonds [Member]</t>
        </is>
      </c>
    </row>
    <row r="5">
      <c r="A5" s="3" t="inlineStr">
        <is>
          <t>Senior Secured/Unsecured Bond</t>
        </is>
      </c>
      <c r="B5" s="3" t="inlineStr">
        <is>
          <t>7. Senior Secured Bond In November 2018, the Company issued senior secured bonds in an aggregate principal amount of NOK 600 million with Nordic Trustee AS as the bond trustee (the “2018 Bonds”). The net proceeds were used to partially finance our portion of the capital cost for the construction of the Marine Export Terminal. The 2018 Bonds are governed by Norwegian law and are listed on the Nordic ABM which is operated and organized by Oslo Børs ASA. The 2018 Bonds bear interest at a rate equal to the 3-month 360-day On the same date, the Company entered into a cross-currency interest rate swap agreement with Nordea Bank Abp (“Nordea”), with a termination date of November 2, 2023, to run concurrently with the 2018 Bonds. The interest rate payable by the Company under this cross-currency 3-month 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Additionally, upon the occurrence of a “Change of Control Event” (as defined in the 2018 Bond Agreement), the holders of 2018 Bonds have an option to require us to repay such holders’ outstanding principal amount of 2018 Bonds at 101% of par, plus accrued interest. The financial covenants each as defined within the 2018 Bond Agreement are: (a) The issuer shall ensure that the Group (meaning “the Company and its subsidiaries”) maintains a minimum liquidity of no less than $25.0 million and (b) maintain a Group equity ratio of at least 30% (as defined in the 2018 Bond Agreement). At June 30, 2021, the Company was in compliance with all covenants for the 2018 Bonds.​​​​​​​ The 2018 Bond Agreement provides that we may declare dividends not exceeding 50%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20 and June 30, 2021:
December 31, June 30,
(in thousands)
Senior Secured Bond
Total Bond $ 70,299 $ 69,961
Less deferred financing costs (719 ) (593 )
Total Bond, net of deferred financing costs $ 69,580 $ 69,3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6 Months Ended</t>
        </is>
      </c>
    </row>
    <row r="2">
      <c r="B2" s="2" t="inlineStr">
        <is>
          <t>Jun. 30, 2021</t>
        </is>
      </c>
    </row>
    <row r="3">
      <c r="A3" s="4" t="inlineStr">
        <is>
          <t>Derivative Instruments and Hedging Activities Disclosure [Abstract]</t>
        </is>
      </c>
    </row>
    <row r="4">
      <c r="A4" s="3" t="inlineStr">
        <is>
          <t>Derivative Instruments Accounted for at Fair Value</t>
        </is>
      </c>
      <c r="B4" s="3" t="inlineStr">
        <is>
          <t xml:space="preserve">9. Derivative Instruments Accounted for at Fair Value The Company uses derivative instruments in accordance with its overall risk management policy to mitigate our risk to the effects of unfavorable fluctuations in foreign exchange and interest rate movements. The Company held no derivatives designated as hedges as of December 31, 2020 and June 30, 2021. Fair value is a market-based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On July 2, 2020, the Company entered into floating-to-fixed 3-month 360-day 360-day The interest rate swaps are remeasured to fair value at each reporting date and have been categorized as level two on the fair value measurement hierarchy. The fair value of these non-designated non-current non-current non-designated The Company entered into a cross-currency interest rate swap agreement concurrently with the issuance of its NOK denominated senior secured bonds (please read Note 7—Senior Secured Bond for additional information) and pursuant to this swap, the Company receives the principal amount of NOK 600 million in exchange for a payment of a fixed amount of $71.7 million on the maturity date of the swap. In addition, at each quarterly interest payment date, the cross-currency interest rate swap exchanges a receipt of floating interest of 6.0% plus 3-month 3-month The cross-currency interest rate swap is remeasured to fair value at each reporting date and has been categorized as level two on the fair value measurement hierarchy. The fair value of this non-designated non-current non-designated The remeasurement to fair value has no impact on the cash flows at the reporting date. Amounts included in restricted cash represent those required to be set aside as collateral by a contractual agreement with a banking institution for the forecast future liability on the cross-currency interest rate swap agreement at the reporting date. The Company has not offset the fair value of the derivative with the cash collateral account notwithstanding there is a master netting agreement in place. Please read Note 15—Cash, Cash Equivalents and Restricted Cash for additional information. The fair values of our interest rate swap agreements and the cross-currency interest rate swap is the estimated amount that we would pay to sell or transfer the swap at the reporting date, taking into account current interest rates and the current credit worthiness of the swap counterparties, in addition to foreign exchange rates for the cross-currency swap agreement. The estimated amount is the present value of future cash flows, adjusted for credit risk.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or if credit risk were to change significantly. The fair value of our interest rate swap agreements and cross-currency long-term The following table includes the estimated fair value of those assets and liabilities that are measured at fair value on a recurring basis and are carried at fair value as at December 31, 2020 and June 30, 2021:
December 31, 2020 June 30, 2021
Fair Value Hierarchy Level Fair Fair Fair
(in thousands)
Cross-currency interest rate swap agreement Level 2 (2,896 ) (2,943 )
Interest rate swap agreements Level 2 (111 ) 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6 Months Ended</t>
        </is>
      </c>
    </row>
    <row r="2">
      <c r="B2" s="2" t="inlineStr">
        <is>
          <t>Jun. 30, 2021</t>
        </is>
      </c>
    </row>
    <row r="3">
      <c r="A3" s="4" t="inlineStr">
        <is>
          <t>Investments, All Other Investments [Abstract]</t>
        </is>
      </c>
    </row>
    <row r="4">
      <c r="A4" s="3" t="inlineStr">
        <is>
          <t>Fair Value of Financial Instruments Not Accounted For at Fair Value</t>
        </is>
      </c>
      <c r="B4" s="3" t="inlineStr">
        <is>
          <t xml:space="preserve">10. Fair Value of Financial Instruments Not Accounted for at Fair Value The principal financial assets of the Company at June 30, 2021 and December 31, 2020 consist of cash, cash equivalents, and restricted cash and accounts receivable. The principal financial liabilities of the Company as of June 30, 2021 and December 31, 2020 consist of accounts payable, accrued expenses and other liabilities, secured term loan facilities, revolving credit facilities, the 2020 Bonds and the 2018 Bond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nd the 2018 Bonds are classified as a level two liability and the fair values have been calculated based on the most recent trades of the bond on the Oslo Børs prior to June 30, 2021. These trades are infrequent and therefore not considered to be an active market. The 2018 Bonds are denominated in Norwegian Kroner (“NOK”) and the fair value has been translated to the functional currency of the Company using the prevailing exchange rate as at June 30, 2021 and December 31, 2020. The fair value of secured term loan facilities and revolving credit facilities is estimated to approximate the carrying value in the balance sheet since they bear a variable interest rate, which is reset on a quarterly basis. This has been categorized at level two on the fair value measurement hierarchy as at June 30, 2021. The following table includes the estimated fair value and carrying value of those assets and liabilities where the fair value does not approximate to carrying value. The table excludes cash, cash equivalents, restricted cash, accounts receivable, accounts payable, secured term loan facilities and revolving credit facilities, accrued expenses and other liabilities because the fair value approximates carrying value and, for accounts receivable and payable, are due in one year or less.
December 31, 2020 June 30, 2021
Financial Asset/Liability Fair Carrying Fair Value Carrying Fair Value
(in thousands)
2018 Bonds (note 7) Level 2 (70,299 ) (72,672 ) (69,691 ) (72,759 )
2020 Bonds (note 8) Level 2 (100,000 ) (103,500 ) (100,000 ) (105,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4" t="inlineStr">
        <is>
          <t>Earnings Per Share [Abstract]</t>
        </is>
      </c>
    </row>
    <row r="4">
      <c r="A4" s="3" t="inlineStr">
        <is>
          <t>Earnings per Share</t>
        </is>
      </c>
      <c r="B4" s="3" t="inlineStr">
        <is>
          <t xml:space="preserve">11. Earnings per share Basic earnings per share is calculated by dividing the net income/(loss) available to common share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calculation of both basic and diluted number of weighted average outstanding shares for the three and six months ended June 30, 2020 and 2021:
Three months ended Six months ended
2020 2021 2020 2021
Basic and diluted income / (loss) available to common stockholders (in thousands) $ 3,008 $ 260 $ (5,154 ) $ 3,080
Basic weighted average number of shares: 55,905,600 55,971,121 55,871,893 55,935,859
Effect of dilutive potential share options*: 348,178 335,436 — 337,674
Diluted weighted average number of shares 56,253,778 56,306,557 55,871,893 56,273,533
* Due to a loss for the six months ended June 30, 2020, no incremental shares are included because the effect would be antidilutive. The number of potential dilutive shares excluded from the calculation for the six months ended June 30, 2020 is 349,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4" t="inlineStr">
        <is>
          <t>Share-based Payment Arrangement [Abstract]</t>
        </is>
      </c>
    </row>
    <row r="4">
      <c r="A4" s="3" t="inlineStr">
        <is>
          <t>Share-Based Compensation</t>
        </is>
      </c>
      <c r="B4" s="3" t="inlineStr">
        <is>
          <t xml:space="preserve">12. Share-Based Compensation On March 17, 2021, the Company granted 29,240 restricted shares under the Navigator Holdings Ltd. 2013 Long-Term Incentive Plan (the “2013 Plan”) to non-employee In March 2021, 30,380 shares that were previously granted to non-employee During the six months ended June 30, 2021, 7,595 shares awarded to a non-employee On March 19, 2020, the Company granted 37,975 restricted shares under 2013 Plan to non-employee During the year ended December 31, 2020, 27,125 shares that were granted to non-employee Restricted share grant activity for the year ended December 31, 2020, and the six months ended June 30, 2021, was as follows:
Number of non-vested Weighted Weighted
Balance as of January 1, 2020 329,156 $ 11.68 1.38 years
Granted 79,172 7.90
Vested (89,888 ) 12.25
Forfeited (12,198 ) 11.54
Balance as of December 31, 2020 306,242 $ 10.54 0.93 years
Granted 85,098 10.26
Vested (122,322 ) 11.01
Forfeited (7,595 ) 7.90
Balance as of June 30, 2021 261,423 $ 10.30 0.98 years
Using the straight-line method of expensing the restricted stock grants, the weighted average estimated value of the shares calculated at the date of grant is recognized as compensation cost in the unaudited condensed consolidated statement of operations over the period to the vesting date. During the six months ended June 30, 2021, the Company recognized $610,849 in share-based Share options issued under the 2013 Plan are not exercisable until the third tenth The movements in the existing share options during the year ended December 31, 2020, and the six months ended June 30, 2021, was as follows:
Options Number of Weighted Aggregate
Balance as of January 1, 2020 349,936 $ 21.39 —
Forfeited during the year (10,000 ) 20.82 —
Balance as of December 31, 2020 339,936 21.40 $ —
Forfeited during the period (4,500 ) — —
Balance as of June 30, 2021 335,436 $ 21.40 $ —
There were 335,436 share options that had vested and were exercisable at June 30, 2021 (December 31, 2020: 339,936). The weighted average exercise price of the share options exercisable at June 30, 2021 and December 31, 2020, was $21.40. The weighted-average remaining contractual term of options outstanding and exercisable at June 30, 2021 was 3.18 years (December 31, 2020: 3.67 years). During the six months ended June 30, 2021, the Company recognized a credit of $34,926 in share-based compensation costs relating to options granted under the 2013 Plan (six months ended June 30, 2020: a credit of $77,364 to share-based compensation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 Disclosure [Abstract]</t>
        </is>
      </c>
    </row>
    <row r="4">
      <c r="A4" s="3" t="inlineStr">
        <is>
          <t>Commitments and Contingencies</t>
        </is>
      </c>
      <c r="B4" s="3" t="inlineStr">
        <is>
          <t xml:space="preserve">13. Commitments and Contingencies The contractual obligations schedule set forth below summarizes our contractual obligations excluding interest payable as of June 30, 2021.
Remainder 2022 2023 2024 2025 Thereafter Total
(in thousands)
Secured term loan facilities and revolving credit facilities 33,832 124,479 202,353 182,527 65,274 — 608,465
2020 Bonds — — — — 100,000 — 100,000
2018 Bonds — — 71,697 — — — 71,697
Navigator Aurora Facility — — — — — 58,018 58,018
Office operating leases 1 791 253 — — — — 1,044
Total contractual obligations $ 34,623 $ 124,732 $ 274,050 $ 182,527 $ 165,274 $ 58,018 $ 839,224
1 The Company occupies office space in London with a lease that commenced in January 2017 for a period of 10 years with a mutual break option in January 2022. The break option was exercised by the Company on April 22, 2021. Please read Note 14—Operating Lease Liabilities for additional information. The Company entered into a three-year lease for office space in New York that terminates on May 31, 2022. The annual gross rent under this lease is approximately $0.4 million, subject to certain adjustments. The lease term for our representative office in Gdynia, Poland is for a period of five years commencing from January 2017. The gross rent per year is approximately $60,000. The weighted average remaining contractual lease term for the above three office leases on June 30, 2021, was 0.68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4" t="inlineStr">
        <is>
          <t>Current assets</t>
        </is>
      </c>
    </row>
    <row r="3">
      <c r="A3" s="3" t="inlineStr">
        <is>
          <t>Cash, cash equivalents and restricted cash</t>
        </is>
      </c>
      <c r="B3" s="5" t="n">
        <v>96356</v>
      </c>
      <c r="C3" s="5" t="n">
        <v>59271</v>
      </c>
    </row>
    <row r="4">
      <c r="A4" s="3" t="inlineStr">
        <is>
          <t>Accounts receivable, net of allowance for credit losses of $297, (December 31, 2020: $161)</t>
        </is>
      </c>
      <c r="B4" s="6" t="n">
        <v>20696</v>
      </c>
      <c r="C4" s="6" t="n">
        <v>14451</v>
      </c>
    </row>
    <row r="5">
      <c r="A5" s="3" t="inlineStr">
        <is>
          <t>Accrued income</t>
        </is>
      </c>
      <c r="B5" s="6" t="n">
        <v>6797</v>
      </c>
      <c r="C5" s="6" t="n">
        <v>20073</v>
      </c>
    </row>
    <row r="6">
      <c r="A6" s="3" t="inlineStr">
        <is>
          <t>Prepaid expenses and other current assets</t>
        </is>
      </c>
      <c r="B6" s="6" t="n">
        <v>17498</v>
      </c>
      <c r="C6" s="6" t="n">
        <v>22015</v>
      </c>
    </row>
    <row r="7">
      <c r="A7" s="3" t="inlineStr">
        <is>
          <t>Bunkers and lubricant oils</t>
        </is>
      </c>
      <c r="B7" s="6" t="n">
        <v>11196</v>
      </c>
      <c r="C7" s="6" t="n">
        <v>8428</v>
      </c>
    </row>
    <row r="8">
      <c r="A8" s="3" t="inlineStr">
        <is>
          <t>Insurance receivable</t>
        </is>
      </c>
      <c r="B8" s="6" t="n">
        <v>7806</v>
      </c>
      <c r="C8" s="6" t="n">
        <v>447</v>
      </c>
    </row>
    <row r="9">
      <c r="A9" s="3" t="inlineStr">
        <is>
          <t>Amounts due from related parties</t>
        </is>
      </c>
      <c r="B9" s="6" t="n">
        <v>5923</v>
      </c>
      <c r="C9" s="6" t="n">
        <v>11853</v>
      </c>
    </row>
    <row r="10">
      <c r="A10" s="3" t="inlineStr">
        <is>
          <t>Total current assets</t>
        </is>
      </c>
      <c r="B10" s="6" t="n">
        <v>166272</v>
      </c>
      <c r="C10" s="6" t="n">
        <v>136538</v>
      </c>
    </row>
    <row r="11">
      <c r="A11" s="4" t="inlineStr">
        <is>
          <t>Non-current assets</t>
        </is>
      </c>
    </row>
    <row r="12">
      <c r="A12" s="3" t="inlineStr">
        <is>
          <t>Property, plant and equipment, net</t>
        </is>
      </c>
      <c r="B12" s="6" t="n">
        <v>527</v>
      </c>
      <c r="C12" s="6" t="n">
        <v>502</v>
      </c>
    </row>
    <row r="13">
      <c r="A13" s="3" t="inlineStr">
        <is>
          <t>Intangible assets, net of accumulated amortization of $341 (December 31, 2020: $279)</t>
        </is>
      </c>
      <c r="B13" s="6" t="n">
        <v>242</v>
      </c>
      <c r="C13" s="6" t="n">
        <v>277</v>
      </c>
    </row>
    <row r="14">
      <c r="A14" s="3" t="inlineStr">
        <is>
          <t>Investment in equity accounted joint ventures</t>
        </is>
      </c>
      <c r="B14" s="6" t="n">
        <v>147211</v>
      </c>
      <c r="C14" s="6" t="n">
        <v>148665</v>
      </c>
    </row>
    <row r="15">
      <c r="A15" s="3" t="inlineStr">
        <is>
          <t>Derivative assets</t>
        </is>
      </c>
      <c r="B15" s="6" t="n">
        <v>215</v>
      </c>
    </row>
    <row r="16">
      <c r="A16" s="3" t="inlineStr">
        <is>
          <t>Right-of-use asset for operating leases</t>
        </is>
      </c>
      <c r="B16" s="6" t="n">
        <v>690</v>
      </c>
      <c r="C16" s="6" t="n">
        <v>5701</v>
      </c>
    </row>
    <row r="17">
      <c r="A17" s="3" t="inlineStr">
        <is>
          <t>Prepaid expenses and other non- current assets</t>
        </is>
      </c>
      <c r="B17" s="6" t="n">
        <v>1522</v>
      </c>
      <c r="C17" s="6" t="n">
        <v>2037</v>
      </c>
    </row>
    <row r="18">
      <c r="A18" s="3" t="inlineStr">
        <is>
          <t>Total non-current assets</t>
        </is>
      </c>
      <c r="B18" s="6" t="n">
        <v>1662545</v>
      </c>
      <c r="C18" s="6" t="n">
        <v>1702870</v>
      </c>
    </row>
    <row r="19">
      <c r="A19" s="3" t="inlineStr">
        <is>
          <t>Total assets</t>
        </is>
      </c>
      <c r="B19" s="6" t="n">
        <v>1828817</v>
      </c>
      <c r="C19" s="6" t="n">
        <v>1839408</v>
      </c>
    </row>
    <row r="20">
      <c r="A20" s="4" t="inlineStr">
        <is>
          <t>Current liabilities</t>
        </is>
      </c>
    </row>
    <row r="21">
      <c r="A21" s="3" t="inlineStr">
        <is>
          <t>Current portion of secured term loan facilities, net of deferred financing costs</t>
        </is>
      </c>
      <c r="B21" s="6" t="n">
        <v>86715</v>
      </c>
      <c r="C21" s="6" t="n">
        <v>65662</v>
      </c>
    </row>
    <row r="22">
      <c r="A22" s="3" t="inlineStr">
        <is>
          <t>Current portion of operating lease liabilities</t>
        </is>
      </c>
      <c r="B22" s="6" t="n">
        <v>1008</v>
      </c>
      <c r="C22" s="6" t="n">
        <v>1276</v>
      </c>
    </row>
    <row r="23">
      <c r="A23" s="3" t="inlineStr">
        <is>
          <t>Accounts payable</t>
        </is>
      </c>
      <c r="B23" s="6" t="n">
        <v>8618</v>
      </c>
      <c r="C23" s="6" t="n">
        <v>8565</v>
      </c>
    </row>
    <row r="24">
      <c r="A24" s="3" t="inlineStr">
        <is>
          <t>Accrued expenses and other liabilities</t>
        </is>
      </c>
      <c r="B24" s="6" t="n">
        <v>23676</v>
      </c>
      <c r="C24" s="6" t="n">
        <v>16488</v>
      </c>
    </row>
    <row r="25">
      <c r="A25" s="3" t="inlineStr">
        <is>
          <t>Accrued interest</t>
        </is>
      </c>
      <c r="B25" s="6" t="n">
        <v>3209</v>
      </c>
      <c r="C25" s="6" t="n">
        <v>3398</v>
      </c>
    </row>
    <row r="26">
      <c r="A26" s="3" t="inlineStr">
        <is>
          <t>Deferred income</t>
        </is>
      </c>
      <c r="B26" s="6" t="n">
        <v>13981</v>
      </c>
      <c r="C26" s="6" t="n">
        <v>11604</v>
      </c>
    </row>
    <row r="27">
      <c r="A27" s="3" t="inlineStr">
        <is>
          <t>Amounts due to related parties</t>
        </is>
      </c>
      <c r="B27" s="6" t="n">
        <v>206</v>
      </c>
      <c r="C27" s="6" t="n">
        <v>229</v>
      </c>
    </row>
    <row r="28">
      <c r="A28" s="3" t="inlineStr">
        <is>
          <t>Total current liabilities</t>
        </is>
      </c>
      <c r="B28" s="6" t="n">
        <v>137413</v>
      </c>
      <c r="C28" s="6" t="n">
        <v>107222</v>
      </c>
    </row>
    <row r="29">
      <c r="A29" s="4" t="inlineStr">
        <is>
          <t>Non-current liabilities</t>
        </is>
      </c>
    </row>
    <row r="30">
      <c r="A30" s="3" t="inlineStr">
        <is>
          <t>Secured term loan facilities and revolving credit facilities, net of current portion and deferred financing costs</t>
        </is>
      </c>
      <c r="B30" s="6" t="n">
        <v>515989</v>
      </c>
      <c r="C30" s="6" t="n">
        <v>552595</v>
      </c>
    </row>
    <row r="31">
      <c r="A31" s="3" t="inlineStr">
        <is>
          <t>Senior secured bond, net of deferred financing costs</t>
        </is>
      </c>
      <c r="B31" s="6" t="n">
        <v>69368</v>
      </c>
      <c r="C31" s="6" t="n">
        <v>69580</v>
      </c>
    </row>
    <row r="32">
      <c r="A32" s="3" t="inlineStr">
        <is>
          <t>Senior unsecured bond, net of deferred financing costs</t>
        </is>
      </c>
      <c r="B32" s="6" t="n">
        <v>98355</v>
      </c>
      <c r="C32" s="6" t="n">
        <v>98158</v>
      </c>
    </row>
    <row r="33">
      <c r="A33" s="3" t="inlineStr">
        <is>
          <t>Derivative liabilities</t>
        </is>
      </c>
      <c r="B33" s="6" t="n">
        <v>2943</v>
      </c>
      <c r="C33" s="6" t="n">
        <v>3007</v>
      </c>
    </row>
    <row r="34">
      <c r="A34" s="3" t="inlineStr">
        <is>
          <t>Operating lease liabilities, net of current portion</t>
        </is>
      </c>
      <c r="B34" s="3" t="inlineStr">
        <is>
          <t xml:space="preserve"> </t>
        </is>
      </c>
      <c r="C34" s="6" t="n">
        <v>5232</v>
      </c>
    </row>
    <row r="35">
      <c r="A35" s="3" t="inlineStr">
        <is>
          <t>Amounts due to related parties</t>
        </is>
      </c>
      <c r="B35" s="6" t="n">
        <v>57881</v>
      </c>
      <c r="C35" s="6" t="n">
        <v>61219</v>
      </c>
    </row>
    <row r="36">
      <c r="A36" s="3" t="inlineStr">
        <is>
          <t>Total non-current liabilities</t>
        </is>
      </c>
      <c r="B36" s="6" t="n">
        <v>744536</v>
      </c>
      <c r="C36" s="6" t="n">
        <v>789791</v>
      </c>
    </row>
    <row r="37">
      <c r="A37" s="3" t="inlineStr">
        <is>
          <t>Total Liabilities</t>
        </is>
      </c>
      <c r="B37" s="6" t="n">
        <v>881949</v>
      </c>
      <c r="C37" s="6" t="n">
        <v>897013</v>
      </c>
    </row>
    <row r="38">
      <c r="A38" s="3" t="inlineStr">
        <is>
          <t>Commitments and contingencies</t>
        </is>
      </c>
      <c r="B38" s="3" t="inlineStr">
        <is>
          <t xml:space="preserve"> </t>
        </is>
      </c>
      <c r="C38" s="3" t="inlineStr">
        <is>
          <t xml:space="preserve"> </t>
        </is>
      </c>
    </row>
    <row r="39">
      <c r="A39" s="4" t="inlineStr">
        <is>
          <t>Stockholders' equity</t>
        </is>
      </c>
    </row>
    <row r="40">
      <c r="A40" s="3" t="inlineStr">
        <is>
          <t>Common stock—$.01 par value per share; 400,000,000 shares authorized; 55,971,121 shares issued and outstanding, (December 31, 2020: 55,893,618)</t>
        </is>
      </c>
      <c r="B40" s="6" t="n">
        <v>560</v>
      </c>
      <c r="C40" s="6" t="n">
        <v>559</v>
      </c>
    </row>
    <row r="41">
      <c r="A41" s="3" t="inlineStr">
        <is>
          <t>Additional paid-in capital</t>
        </is>
      </c>
      <c r="B41" s="6" t="n">
        <v>593830</v>
      </c>
      <c r="C41" s="6" t="n">
        <v>593254</v>
      </c>
    </row>
    <row r="42">
      <c r="A42" s="3" t="inlineStr">
        <is>
          <t>Accumulated other comprehensive loss</t>
        </is>
      </c>
      <c r="B42" s="6" t="n">
        <v>-212</v>
      </c>
      <c r="C42" s="6" t="n">
        <v>-245</v>
      </c>
    </row>
    <row r="43">
      <c r="A43" s="3" t="inlineStr">
        <is>
          <t>Retained earnings</t>
        </is>
      </c>
      <c r="B43" s="6" t="n">
        <v>350052</v>
      </c>
      <c r="C43" s="6" t="n">
        <v>346972</v>
      </c>
    </row>
    <row r="44">
      <c r="A44" s="3" t="inlineStr">
        <is>
          <t>Total Navigator Holdings Ltd. stockholders' equity</t>
        </is>
      </c>
      <c r="B44" s="6" t="n">
        <v>944230</v>
      </c>
      <c r="C44" s="6" t="n">
        <v>940540</v>
      </c>
    </row>
    <row r="45">
      <c r="A45" s="3" t="inlineStr">
        <is>
          <t>Non-controlling interest</t>
        </is>
      </c>
      <c r="B45" s="6" t="n">
        <v>2638</v>
      </c>
      <c r="C45" s="6" t="n">
        <v>1855</v>
      </c>
    </row>
    <row r="46">
      <c r="A46" s="3" t="inlineStr">
        <is>
          <t>Total equity</t>
        </is>
      </c>
      <c r="B46" s="6" t="n">
        <v>946868</v>
      </c>
      <c r="C46" s="6" t="n">
        <v>942395</v>
      </c>
    </row>
    <row r="47">
      <c r="A47" s="3" t="inlineStr">
        <is>
          <t>Total liabilities and stockholders' equity</t>
        </is>
      </c>
      <c r="B47" s="6" t="n">
        <v>1828817</v>
      </c>
      <c r="C47" s="6" t="n">
        <v>1839408</v>
      </c>
    </row>
    <row r="48">
      <c r="A48" s="3" t="inlineStr">
        <is>
          <t>Vessels [Member]</t>
        </is>
      </c>
    </row>
    <row r="49">
      <c r="A49" s="4" t="inlineStr">
        <is>
          <t>Non-current assets</t>
        </is>
      </c>
    </row>
    <row r="50">
      <c r="A50" s="3" t="inlineStr">
        <is>
          <t>Property, plant and equipment, net</t>
        </is>
      </c>
      <c r="B50" s="5" t="n">
        <v>1512138</v>
      </c>
      <c r="C50" s="5" t="n">
        <v>1545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6 Months Ended</t>
        </is>
      </c>
    </row>
    <row r="2">
      <c r="B2" s="2" t="inlineStr">
        <is>
          <t>Jun. 30, 2021</t>
        </is>
      </c>
    </row>
    <row r="3">
      <c r="A3" s="4" t="inlineStr">
        <is>
          <t>Operating Lease Liabilities [Abstract]</t>
        </is>
      </c>
    </row>
    <row r="4">
      <c r="A4" s="3" t="inlineStr">
        <is>
          <t>Operating Lease Liabilities</t>
        </is>
      </c>
      <c r="B4" s="3" t="inlineStr">
        <is>
          <t>14. Operating Lease Liabilities The Company’s unaudited condensed consolidated balance sheets include a right-of-use The liabilities described below are for the Company’s offices in London, Gdynia and New York which are denominated in various currencies. At June 30, 2021, the weighted average discount rate across the three leases was 3.98%. At June 30, 2021, based on the remaining lease liabilities, the weighted average remaining operating lease term was 0.68 years (December 31, 2020: 5.6 years). The movement in the weighted average remaining lease term from December 31, 2020 arises from the exercise of the break option on the London office lease on April 22, 2021. Under ASC 842, which the Company adopted on January 1, 2019, the ROU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unaudited condensed consolidated statements of comprehensive income. The break option for the Company’s lease of office space in London which commenced in January 2017 was exercised by the Company on April 22, 2021. The term of the London lease following the exercise of the break option has been reduced to 5 years commencing January 2017, from the 10 year term considered reasonably certain by the Company at the date of adoption of ASC 842. The exercise of the break option is considered a triggering event within the lessee’s control and is a remeasurement event, as defined by paragraph ASC 842-20-35-5. A maturity analysis of the annual undiscounted cash flows of the Company’s operating lease liabilities as at December 31, 2020 and June 30, 2021, is presented in the following table:
December 31, 2020 June 30, 2021
(in thousands)
One year $ 1,572 $ 1,044
Two years 1,300 —
Three years 1,144 —
Four years 1,144 —
Five years 1,144 —
Six years and thereafter 1,222 —
Total undiscounted operating lease commitments $ 7,526 $ 1,044
Less: Discount adjustment (1,018 ) (36 )
Total operating lease liabilities 6,508 1,008
Less: current portion (1,276 ) (1,008 )
Operating lease liabilities, non-current $ 5,2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1</t>
        </is>
      </c>
    </row>
    <row r="3">
      <c r="A3" s="4" t="inlineStr">
        <is>
          <t>Cash, Cash Equivalents, Restricted Cash and Restricted Cash Equivalents [Abstract]</t>
        </is>
      </c>
    </row>
    <row r="4">
      <c r="A4" s="3" t="inlineStr">
        <is>
          <t>Cash, Cash Equivalents and Restricted Cash</t>
        </is>
      </c>
      <c r="B4" s="3" t="inlineStr">
        <is>
          <t xml:space="preserve">15. Cash, Cash Equivalents and Restricted Cash The following table shows the breakdown of cash, cash equivalents and restricted cash as of December 31, 2020, and June 30, 2021:
December 31, June 30,
(in thousands)
Cash, Cash Equivalents and Restricted Cash
Cash and cash equivalents $ 59,056 $ 96,252
Cash and Cash equivalents held by the lessor VIE 215 104
Restricted cash — —
Total cash, cash equivalents and restricted cash $ 59,271 $ 96,356
Included within total cash, cash equivalents and restricted cash as of June 30, 2021, is an amount of $0.1 million (December 31, 2020: $0.2 million) relating to the cash belonging to the lessor VIE that we are required to consolidate under U.S. GAAP. Please read Note 16—Variable Interest Entities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6 Months Ended</t>
        </is>
      </c>
    </row>
    <row r="2">
      <c r="B2" s="2" t="inlineStr">
        <is>
          <t>Jun. 30, 2021</t>
        </is>
      </c>
    </row>
    <row r="3">
      <c r="A3" s="4" t="inlineStr">
        <is>
          <t>Variable Interest Entities Disclosure [Abstract]</t>
        </is>
      </c>
    </row>
    <row r="4">
      <c r="A4" s="3" t="inlineStr">
        <is>
          <t>Variable Interest Entities</t>
        </is>
      </c>
      <c r="B4" s="3" t="inlineStr">
        <is>
          <t xml:space="preserve">16. Variable Interest Entities As of June 30, 2021, and December 31, 2020, the Company has consolidated 100% of PT Navigator Khatulistiwa, a VIE (Variable Interest Entity)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By virtue of the accounting principle of consolidation, transactions between PT Navigator Khatulistiwa and the Company are eliminated on consolidation. The VIE, PT Navigator Khatulistiwa, as of June 30, 2021, had total assets of $135.4 million (December 31, 2020: $125.9 million) and liabilities of $16.9 million (December 31, 2020: $9.5 million) respectively. These amounts have been included in the Company’s unaudited condensed consolidated balance sheets as of June 30, 2021, and December 31, 2020. In October 2019, the Company entered a sale and leaseback to refinance one of its vessels, Navigator Aurora 2014-09, Following the sale and leaseback refinancing transaction, Navigator Aurora Navigator Aurora 810-10-15-17 Navigator Aurora Navigator Aurora The Company must evaluate whether we are the primary beneficiary of a VIE after concluding that the SPV is in the scope of the variable interest model, we have a variable interest in the entity and the SPV is a VIE. As outlined in ASC 810-10-25-38 day-to-day While we do not hold any equity investments in this lessor VIE, we have concluded that we are the primary beneficiary of the lessor VIE under U.S. GAAP and accordingly we are required to consolidate this lessor VIE into our financial results. Accordingly, although consolidated into our results, we have no control over the funding arrangements negotiated by this lessor VIE entity such as interest rates, maturity and repayment profiles. In consolidating the lessor VIE into our financial results, we must make assumptions regarding the debt amortization profile and the interest rate to be applied against the lessor VIE’s debt principal. Furthermore, our estimation process is dependent upon the timeliness of receipt and accuracy of financial information provided by the lessor VIE entity. By virtue of the accounting principle of consolidation, transactions between consolidated entities are eliminated and accordingly the sale and leaseback refinancing transaction with OCY Aurora is not shown as a liability in the Company’s unaudited condensed consolidated balance sheets, being superseded by the Navigator Aurora Facility between OCY Aurora and Ocean Yield Malta Limited. Please read Note 17—Related Party Transactions for additional information. Under the sale and leaseback transaction we are committed to monthly principal payments until the year five purchase option which include interest payable at a rate of U.S. LIBOR plus 430 basis points per annum. The lessor VIE had total assets and liabilities as of June 30, 2021 of $91.0 million and $58.4 million, respectively (December 31, 2020: $63.5 million and $61.7 million respectively) which have been included in the Company’s unaudited condensed consolidated balance sheets. The liabilities primarily consist of a seven year unsecured loan facility provided by OCY Malta Limited, the parent of OCY Aurora Ltd., The loan facility is subordinated to a further bank loan where OCY Aurora Ltd. is the guarantor and Navigator Aurora The primary assets and liabilities of the lessor VIE that most significantly impact the Company’s unaudited condensed consolidated balance sheets and the financial statement line items in which they are presented as of December 31, 2020 and June 30, 2021, are as follows:
December 31, June 30,
(in thousands)
Assets
Cash, cash equivalents and restricted cash $ 215 $ 104
Liabilities
Amounts due to related parties, current $ (229 ) $ (206 )
Amounts due to related parties, non-current (61,361 ) (58,018 )
Total liabilities $ (61,590 ) $ (58,224 )
The most significant impact of the lessor VIE’s operations on the Company’s unaudited condensed consolidated statements of operations is interest expense of $0.3 million and $0.6 million for the three and six months ended June 30, 2021 (three and six months ended June 30, 2020: $0.5 million and $1.1 million respectively). The primary impact of the lessor VIE’s cash flows on the Company’s unaudited condensed consolidated statements of cash flows is net cash used in financing activities of $3.3 million arising from a repayment of the Navigator Aurora Facility for the six months ended June 30, 2021 (six months ended June 30, 2020: $3.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4" t="inlineStr">
        <is>
          <t>Related Party Transactions [Abstract]</t>
        </is>
      </c>
    </row>
    <row r="4">
      <c r="A4" s="3" t="inlineStr">
        <is>
          <t>Related Party Transactions</t>
        </is>
      </c>
      <c r="B4" s="3" t="inlineStr">
        <is>
          <t>17. Related Party Transactions The following table summarizes our transactions with related parties for the three and six months ended June 30, 2020 and 2021:
Three months ended June 30, Six months ended June 30,
2020 2021 2020 2021
(in thousands)
Net income / (expenses)
Luna Pool Agency Limited $ 7,045 $ — $ 7,045 $ —
Ocean Yield Malta Limited (491 ) (308 ) (1,122 ) (623 )
Total $ (6,554 ) (308 ) $ 5,923 (623 )
The following table sets out the balances with related parties as at December 31, 2020, and June 30, 2021:
December 31, June 30,
(in thousands)
Receivables / (payables)
Luna Pool Agency Limited $ 11,853 $ 5,923
Ocean Yield Malta Limited (61,448 ) (58,087 )
In March 2020, the Company collaborated with Pacific Gas Pte. Ltd. and Greater Bay Gas Co. Ltd. to form and manage the Luna Pool. As part of the formation of the Luna Pool, a new entity, Luna Pool Agency Limited, (“Pool Agency”) was established in May 2020. The investment in the Pool Agency created a 50/50 joint venture with Greater Bay Gas Co. Ltd. The Company’s investment in the Pool Agency is accounted for as an equity investment. Please read Note 5— Investment in Equity Accounted Joint Ventures for additional information. Pool revenues and expenses within the Luna Pool are accounted for in accordance with ASC 808 – Collaborative Arrangements, when two (or more) parties are active participants in the arrangement and exposed to significant risk and rewards dependent on the commercial success of the activity. For a description of our accounting policy in relation to the Luna Pool collaborative arrangement , please read Note 2(a)— Basis of Presentation to the 2020 Annual Report. Transactions with the Luna Pool collaborative arrangement We have presented our share of net income earned under the Luna Pool collaborative arrangement across a number of lines in our unaudited condensed consolidated statements of operations. For revenues and expenses incurred specifically by the Company’s vessels and for which we are deemed to be the principal, these are presented gross on the face of our unaudited condensed consolidated statements of operations within operating revenues, voyage expenses and brokerage commissions. Our share of pool net revenues generated by the other Pool Participant’s vessels in the Luna Pool collaborative arrangement is presented on the face of our unaudited condensed consolidated statements of operations within operating revenues – Luna Pool collaborative arrangement. The other Pool Participant’s share of pool net revenues generated by our vessels in the pool is presented on the face of our unaudited condensed consolidated statements of operations within voyage expenses – Luna Pool collaborative arrangement. The portion of the Commercial Manager’s fee which is due from the other Pool Participant is presented on the face of our unaudited condensed consolidated statements of operations as other income. The following table summarizes our net income generated from our participation in the Luna Pool collaborative arrangement for the three and six months ended June 30, 2020 and 2021:
Three months ended Six months ended
June 30, June 30, June 30, June 30,
(in thousands)
Income / (expenses)
Time and Voyage charter revenues $ 10,246 $ 24,909 $ 10,246 $ 43,790
Time and Voyage charter revenues from Luna Pool collaborative arrangement 2,596 5,546 2,596 10,785
Brokerage commissions (170 ) (432 ) (170 ) (708 )
Voyage expenses (2,701 ) (9,233 ) (2,701 ) (16,732 )
Voyage expenses – Luna Pool collaborative arrangement (3,043 ) (5,663 ) (3,043 ) (9,796 )
Total net operating income from the Luna Pool 6,928 15,127 6,928 27,339
Other income 117 88 117 160
Total net income from the Luna Pool $ 7,045 $ 15,215 $ 7,045 $ 27,499
Transactions with the Luna Pool Agency Limited The Company’s related party balances with the Pool Agency consisted of the following at December 31, 2020 and June 30, 2021:
December 31, June 30,
(in thousands) (in thousands)
Receivables / (payables)
Other assets $ 11,853 $ 5,923
Total assets $ 11,853 $ 5,923
The net balance as of June 30, 2021 and December 31, 2020 is presented as amounts due from related parties on our unaudited condensed consolidated balance sheets and arises from amounts owed by the Pool Agency to the Company relating to working capital, pool distributions and voyage expenses for the Company’s vessels within the Luna Pool, offset by amounts received by the Company relating to hire and freight of the Company’s vessels within the Luna Pool . Transactions with Ocean Yield Malta Limited In October 2019, the Company sold Navigator Aurora In October 2019, OCY Aurora Ltd., which owns Navigator Aurora The Navigator Aurora Facility is a seven-year unsecured loan provided by OCY Malta Limited, the parent of OCY Aurora Ltd. and a wholly owned subsidiary of Ocean Yield ASA. The Navigator Aurora Facility is subordinated to a further bank loan where OCY Aurora Ltd. is the guarantor and Navigator Aurora Navigator Aurora The Navigator Aurora Facility bears interest at three-month non-current non-contractual The following table sets out the Company’s related party transactions with Ocean Yield Malta Limited for the three and six months ended June 30, 2020 and 2021:
Three months ended Six months ended
June 30, June 30, June 30, June 30,
(in thousands)
Income / (expenses)
General and Administrative expenses $ (7) $ — $ (9) $ (4)
Interest Expense (482 ) (304 ) (1,113 ) (619 )
Total $ (489 ) $ (304 ) $ (1,122 ) $ (623 )
The following table sets out the Company’s related party balances with Ocean Yield Malta Limited as at December 31, 2020 and June 30, 2021:
December 31, June 30,
(in thousands)
Receivables / (payables)
Accrued interest and trade payables $ (229 ) $ (206 )
Navigator Aurora Facility, net of deferred financing costs (61,216 ) (57,878 )
Other non-current (3 ) (3 )
Total liabilities $ (61,448 ) $ (58,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4" t="inlineStr">
        <is>
          <t>Subsequent Events [Abstract]</t>
        </is>
      </c>
    </row>
    <row r="4">
      <c r="A4" s="3" t="inlineStr">
        <is>
          <t>Subsequent Events</t>
        </is>
      </c>
      <c r="B4" s="3" t="inlineStr">
        <is>
          <t xml:space="preserve">18. Subsequent Events On August 4, 2021, the Company entered into the previously announced transaction with Naviera Ultranav Limitada (“Ultranav”) to combine the Ultragas ApS (“Ultragas”) fleet and business activities with Navigator, by acquiring two entities, Othello Shipping Company S.A. with its 18 wholly owned vessels owning entities and Ultragas ApS, (the vessels’ operator) with its subsidiary (Ultraship, the in-house
• seven modern 22,000cbm handysize semi-refrigerated vessels;
• five 12,000cbm ethylene vessels and;
• six gas carriers in the 3,770 -9,000 cbm The acquisition price for the entities comprised of approximately 21.2 million new shares of the Company’s common stock issued to Ultranav as well as the Company assuming the acquired entities approximately $192.7 million of debt and $17.5 million of cash. The price of the Company’s common stock on the date of acquisition was $9.57. The debt consists of five bank loans, secured on a total of 13 of the 18 vessels acquired, the other five vessels are unencumbered. The bank loans, which in aggregate have half yearly repayments of approximately $13.6 million, mature from June 2026 and attract interest at U.S. Libor plus a margin of between 1.9% and 2.65%. In each case interest is fixed by an interest rate swap of approximately 2.0%. The financial covenants on these five bank loans were modified to be consistent with those of Navigator. The transaction was finalized after the balance sheet date and there are no adjustments recognized within the unaudited condensed consolidated financial statements for the six months ended June 30, 2021, or the balance sheet as of June 30, 2021. At the date of issue of these unaudited condensed consolidated financial statements, due to the short period of time that has elapsed since the transaction was finalized, the initial accounting for the business combination is incomplete, as well as a local GAAP conversion to U.S. GAAP. As a result, the Company is not able to determine for disclosure, as directed by paragraph 805-10-50-2 pro-forma On September 28, 2021, the Company agreed to sell one of the older acquired vessels, the Happy Bride, a 1999 built 6,400 cbm LPG carrier to a third party for $4.75 million. The sale completed on October 12, 2021. On October 7, 2021, the Company entered into a lease for office space in London that commences in January 2022, at the expiry of the existing lease. The lease is for a period of ten years with a mutual break option in January 2027, the fifth anniversary from the commencement of the lease. The annual lease cost is approximately $1.1 million, but is reduced by a total rent free period of 27 months over the ten years period of the lease. If the lease is terminated on the break option date the total commitment payable would be $4.3 million, or $8.6 million if the lease continues for the full tenor of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4" t="inlineStr">
        <is>
          <t>Accounting Policies [Abstract]</t>
        </is>
      </c>
    </row>
    <row r="4">
      <c r="A4" s="3" t="inlineStr">
        <is>
          <t>Basis of Presentation</t>
        </is>
      </c>
      <c r="B4" s="3" t="inlineStr">
        <is>
          <t xml:space="preserve">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21; the results of operations for the three and six months ended June 30, 2020 and 2021, the statement of stockholders’ equity for the three and six months ended June 30, 2020 and 2021, and cash flows for the six months ended June 30, 2020 and 2021. Unless the context otherwise requires, all references in the unaudited condensed consolidated financial statements to “our,” “we,” and “us” refer to the Company. The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its subsidiaries and Variable Interest Entities (“VIE”) for which the Company is a primary beneficiary and are also consolidated (please read Note 16—Variable Interest Entities for additional information). All intercompany accounts and transactions have been eliminated in consolidation. A discussion of the Company’s significant accounting policies can be found in the Company’s consolidated financial statements included in the 2020 Annual Report. There have been no material changes to these policies in the six months ended June 30, 2021, apart from the below: On December 18, 2019, the Financial Accounting Standards Board (“FASB”) issued Accounting Standards Update (“ASU”) 2019-12, In January 2020, the FASB issued ASU 2020-01, 2020-01 These unaudited condensed consolidated financial statements of the Company and its subsidiaries have been prepared in accordance with U.S. GAAP for interim reporting. As such, they do not include all of the information and footnotes required by U.S. GAAP for complete financial statements. It is recommended that these financial statements be read in conjunction with our audited consolidated financial statements and notes thereto for the year ended December 31, 2020, included in the 2020 Annual Report. The results for the three and six months ended June 30, 2021, are not necessarily indicative of results for the year ended December 31, 2021 or any other future periods. </t>
        </is>
      </c>
    </row>
    <row r="5">
      <c r="A5" s="3" t="inlineStr">
        <is>
          <t>Recent Accounting Pronouncements</t>
        </is>
      </c>
      <c r="B5" s="3" t="inlineStr">
        <is>
          <t>Recent Accounting Pronouncements In March 2020, the FASB issued ASU 2020-04, 2020-04 In August 2020, the FASB issued ASU 2020-06, 470-20)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6 Months Ended</t>
        </is>
      </c>
    </row>
    <row r="2">
      <c r="B2" s="2" t="inlineStr">
        <is>
          <t>Jun. 30, 2021</t>
        </is>
      </c>
    </row>
    <row r="3">
      <c r="A3" s="4" t="inlineStr">
        <is>
          <t>Revenue Recognition [Abstract]</t>
        </is>
      </c>
    </row>
    <row r="4">
      <c r="A4" s="3" t="inlineStr">
        <is>
          <t>Revenue Recognition</t>
        </is>
      </c>
      <c r="B4" s="3" t="inlineStr">
        <is>
          <t xml:space="preserve">2. Revenue Recognition The Company receives its revenue streams from three different sources; vessels on time charters (which are accounted for as leases under Topic 842); voyage charters; and contracts of affreightment (“COA”) accounted for under Topic 606. Revenues from the Luna Pool collaborative arrangement are accounted for under ASC 808. Time charter revenue is payable monthly in advance whilst revenue from voyage charters and COAs is due upon discharge of the cargo at the discharge port. In the case of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Since January 1, 2018, following adoption of ASU No. 2014-09,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Voyage charters and COAs have an expected duration of one year or less. The Company has applied optional exemptions on adoption of the revenue standard, as set out in Topic 606-10-50-14 In addition, accrued income relates to our conditional right to consideration for our completed performance under contracts and is recognized according to our performance. Contract liabilities or deferred income includes payments received in advance of performance under contracts and is recognized when performance under the respective contract has been completed. For vessels contracted under time charters, the arrangements are for a specified period of time. The Company receives a fixed charter rate per on-hire add-on Operating revenues The following table compares our operating revenues by the source of revenue stream for the three and six months ended June 30, 2020 and 2021:
Three months ended June 30, (in thousands) Six months ended June 30, (in thousands)
2020 2021 2020 2021
Operating revenues:
Time charters $ 43,146 $ 41,903 $ 93,841 $ 84,582
Time charters from Luna Pool collaborative arrangement — 930 — 1,279
Voyage charters 36,723 38,250 67,285 76,079
Voyage charters from Luna Pool collaborative arrangement 2,596 4,616 2,596 9,507
Total operating revenues $ 82,465 $ 85,699 $ 163,722 $ 171,447
Voyage Charter revenues Voyage charter revenues, which include revenues from contracts of affreightment, are shown net of address commissions. As of June 30, 2021, for voyage charters and contracts of affreightment, services accounted for under Topic 606, the amount of contract assets reflected within accrued income on the Company’s unaudited condensed consolidated balance sheets was $3.0 million (December 31, 2020: $11.4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amount of contract liabilities reflected within deferred income on the Company’s unaudited condensed consolidated balance sheets was $1.4 million as of June 30, 2021 (December 31, 2020: $1.6 million). The opening and closing balance of receivables from voyage charters, including contracts of affreightment, was $3.3 million and $8.3 million, respectively, as of June 30, 2021 (December 31, 2020: $4.2 million and $3.3 million, respectively) and is reflected within net accounts receivable on the Company’s unaudited condensed consolidated balance sheets. The amount allocated to costs incurred to fulfill a contract with a charterer, which are costs incurred following the commencement of a contract or charter party but before the loading of the cargo commences, was $1.0 million as of June 30, 2021 (December 31, 2020: $1.5 million) and is reflected within prepaid expenses and other current assets on the Company’s unaudited condensed consolidated balance sheets. Time charter revenues: As of June 30, 2021, 20 of the Company’s 38 vessels were subject to time charters, fifteen of which will expire within one year, three of which will expire within three years and two which will expire after more than five years from the balance sheet date. (December 31, 2020: 19 of the Company’s 38 vessels, were subject to time charters, eleven of which will expire within one year, six which will expire within three years, and two which will expire after more than five years from the balance sheet date). The estimated undiscounted cash flows for committed time charter revenues expected to be received on an annual basis for ongoing time charters, as of each June 30, is as follows:
(in thousands)
Within 1 year: $ 143,372
2 years: $ 53,346
3 years: $ 32,649
4 years: $ 21,480
5 years: $ 21,480
More than 5 years: $ 16,152 For time charter revenues accounted for under Topic 842, the amount of accrued income on the Company’s unaudited condensed consolidated balance sheets as of June 30, 2021 was $3.6 million (December 31, 2020: $8.4 million). The amount of hire payments received in advance under time charter contracts, recognized as a liability and reflected within deferred income on the Company’s unaudited condensed consolidated balance sheets as of June 30, 2021, was $12.5 million (December 31, 2020: $10.0 million). Deferred income allocated to time charters will be recognized ratably over time, which is expected to be within one month from June 30, 2021. Revenues from Luna Pool collaborative arrangement Revenues from the Luna Pool collaborative arrangement for the three and six months ended June 30, 2021, which are accounted for under ASC 808 – Collaborative Arrangements, represent our share of pool net revenues generated by the other Pool Participant’s vessels in the Luna Pool. These include revenues from voyage charters and contract of affreightment, which are accounted for under Topic 606, in addition to revenues from time charters, which are accounted for under Topic 842. Please read Note 5— Investment in Equity Accounted Joint Ventures for additional information.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At this time we control 66% of the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s of the Luna Pool, which is levied on the Pool Participants. The portion of the Commercial Manager’s fee which is due from the other Pool Participant was a net amount of $0.1 million and $0.2 million, after the elimination of inter group income, for the three and six months ended June 30, 2021 respectively, and is presented as other income within our unaudited condensed consolidated statements of operations. The Luna Pool became operational during the second quarter of 2020 and consequently the other income for both the three and six months ended June 30, 2020 was $0.1 million. Pool revenues and expenses within the Luna Pool are accounted for in accordance with ASC 808 – Collaborative Arrangements, when two (or more) parties are active participants in the arrangement and exposed to significant risk and rewards dependent on the commercial success of the activity.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unaudited condensed consolidated statements of operations. Our share of pool net revenues generated by the other Pool Participant’s vessels in the Luna Pool collaborative arrangement amounted to $5.6 million and $10.8 million for the three and six months ended June 30, 2021, respectively, and is presented on the face of our unaudited condensed consolidated statements of operations within operating revenues – Luna Pool collaborative arrangement. The other Pool Participant’s share of pool net revenues generated by our vessels in the pool amounted to $5.7 million and $9.8 million for the three and six months ended June 30, 2021, respectively, and is presented on the face of our unaudited condensed consolidated statements of operations within voyage expenses – Luna Pool collaborative arrangement. The Luna Pool became operational during the quarter ended June 30, 2020 and consequently the impact on the Company’s consolidated statements of operations for both the three and six months ended June 30, 2020 was operating revenues from Luna Pool collaborative arrangement of $2.6 million, and voyage expenses from Luna Pool collaborative arrangement of $3.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1</t>
        </is>
      </c>
    </row>
    <row r="3">
      <c r="A3" s="4" t="inlineStr">
        <is>
          <t>Revenue Recognition [Abstract]</t>
        </is>
      </c>
    </row>
    <row r="4">
      <c r="A4" s="3" t="inlineStr">
        <is>
          <t>Summary of Operating Revenue by Source of Revenue Stream</t>
        </is>
      </c>
      <c r="B4" s="3" t="inlineStr">
        <is>
          <t>The following table compares our operating revenues by the source of revenue stream for the three and six months ended June 30, 2020 and 2021:
Three months ended June 30, (in thousands) Six months ended June 30, (in thousands)
2020 2021 2020 2021
Operating revenues:
Time charters $ 43,146 $ 41,903 $ 93,841 $ 84,582
Time charters from Luna Pool collaborative arrangement — 930 — 1,279
Voyage charters 36,723 38,250 67,285 76,079
Voyage charters from Luna Pool collaborative arrangement 2,596 4,616 2,596 9,507
Total operating revenues $ 82,465 $ 85,699 $ 163,722 $ 171,447</t>
        </is>
      </c>
    </row>
    <row r="5">
      <c r="A5" s="3" t="inlineStr">
        <is>
          <t>Summary of Committed Time Charter Income for Future Periods</t>
        </is>
      </c>
      <c r="B5" s="3" t="inlineStr">
        <is>
          <t xml:space="preserve">The estimated undiscounted cash flows for committed time charter revenues expected to be received on an annual basis for ongoing time charters, as of each June 30, is as follows:
(in thousands)
Within 1 year: $ 143,372
2 years: $ 53,346
3 years: $ 32,649
4 years: $ 21,480
5 years: $ 21,480
More than 5 years: $ 16,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Expected Credit Losses (Tables)</t>
        </is>
      </c>
      <c r="B1" s="2" t="inlineStr">
        <is>
          <t>6 Months Ended</t>
        </is>
      </c>
    </row>
    <row r="2">
      <c r="B2" s="2" t="inlineStr">
        <is>
          <t>Jun. 30, 2021</t>
        </is>
      </c>
    </row>
    <row r="3">
      <c r="A3" s="4" t="inlineStr">
        <is>
          <t>Credit Loss [Abstract]</t>
        </is>
      </c>
    </row>
    <row r="4">
      <c r="A4" s="3" t="inlineStr">
        <is>
          <t>Schedule of Allowance for Credit Losses</t>
        </is>
      </c>
      <c r="B4" s="3" t="inlineStr">
        <is>
          <t>(in thousands)
Balance as at December 31, 2019 $ —
Allowance recognized on transition 151
Provision for expected credit losses during 2020 10
Balance as at December 31, 2020 $ 161
Current period provision for expected credit losses 136
Balance as at June 30, 2021 $ 2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6 Months Ended</t>
        </is>
      </c>
    </row>
    <row r="2">
      <c r="B2" s="2" t="inlineStr">
        <is>
          <t>Jun. 30, 2021</t>
        </is>
      </c>
    </row>
    <row r="3">
      <c r="A3" s="3" t="inlineStr">
        <is>
          <t>Vessels</t>
        </is>
      </c>
      <c r="B3" s="3" t="inlineStr">
        <is>
          <t>Vessel Drydocking Total
(in thousands)
Cost
December 31, 2020 $ 2,062,513 $ 39,654 $ 2,102,167
Additions 323 10,061 10,384
Impairment following vessel damage (17,000 ) — (17,000 )
Write-offs of fully amortized assets — (6,576 ) (6,576 )
June 30, 2021 $ 2,045,836 $ 43,139 $ 2,088,975
Accumulated Depreciation
December 31, 2020 $ 536,436 $ 20,043 $ 556,479
Charge for the period 34,018 4,516 38,534
Impairment following vessel damage (11,600 ) — (11,600 )
Write-offs of fully amortized assets — (6,576 ) (6,576 )
June 30, 2021 $ 558,854 $ 17,983 $ 576,837
Net Book Value
December 31, 2020 $ 1,526,077 $ 19,611 $ 1,545,688
June 30, 2021 $ 1,486,982 $ 25,156 $ 1,512,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Statement of Financial Position [Abstract]</t>
        </is>
      </c>
    </row>
    <row r="3">
      <c r="A3" s="3" t="inlineStr">
        <is>
          <t>Allowanace for doubt debts on accounts receivable current</t>
        </is>
      </c>
      <c r="B3" s="5" t="n">
        <v>297</v>
      </c>
      <c r="C3" s="5" t="n">
        <v>161</v>
      </c>
    </row>
    <row r="4">
      <c r="A4" s="3" t="inlineStr">
        <is>
          <t>Intangible assets, Accumulated amortization</t>
        </is>
      </c>
      <c r="B4" s="5" t="n">
        <v>341</v>
      </c>
      <c r="C4" s="5" t="n">
        <v>279</v>
      </c>
    </row>
    <row r="5">
      <c r="A5" s="3" t="inlineStr">
        <is>
          <t>Common stock, par value</t>
        </is>
      </c>
      <c r="B5" s="7" t="n">
        <v>0.01</v>
      </c>
      <c r="C5" s="7" t="n">
        <v>0.01</v>
      </c>
    </row>
    <row r="6">
      <c r="A6" s="3" t="inlineStr">
        <is>
          <t>Common stock, authorized</t>
        </is>
      </c>
      <c r="B6" s="6" t="n">
        <v>400000000</v>
      </c>
      <c r="C6" s="6" t="n">
        <v>400000000</v>
      </c>
    </row>
    <row r="7">
      <c r="A7" s="3" t="inlineStr">
        <is>
          <t>Common stock, shares issued</t>
        </is>
      </c>
      <c r="B7" s="6" t="n">
        <v>55971121</v>
      </c>
      <c r="C7" s="6" t="n">
        <v>55971121</v>
      </c>
    </row>
    <row r="8">
      <c r="A8" s="3" t="inlineStr">
        <is>
          <t>Common stock, shares outstanding</t>
        </is>
      </c>
      <c r="B8" s="6" t="n">
        <v>55893618</v>
      </c>
      <c r="C8" s="6" t="n">
        <v>55893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Joint Venture (Tables)</t>
        </is>
      </c>
      <c r="B1" s="2" t="inlineStr">
        <is>
          <t>6 Months Ended</t>
        </is>
      </c>
    </row>
    <row r="2">
      <c r="B2" s="2" t="inlineStr">
        <is>
          <t>Jun. 30, 2021</t>
        </is>
      </c>
    </row>
    <row r="3">
      <c r="A3" s="4" t="inlineStr">
        <is>
          <t>Equity Method Investments and Joint Ventures [Abstract]</t>
        </is>
      </c>
    </row>
    <row r="4">
      <c r="A4" s="3" t="inlineStr">
        <is>
          <t>Schedule of Participation in Investments That Are Accounted For Using The Equity Method</t>
        </is>
      </c>
      <c r="B4" s="3" t="inlineStr">
        <is>
          <t xml:space="preserve">As at December 31, 2020 and June 30, 2021, we had the following participation in investments that are accounted for using the equity method:
December 31, June 30,
Enterprise Navigator Ethylene Terminal L.L.C. (“Export Terminal Joint Venture”) 50 % 50 %
Luna Pool Agency Limited. (“Pool Agency”) 50 % 50 % </t>
        </is>
      </c>
    </row>
    <row r="5">
      <c r="A5" s="3" t="inlineStr">
        <is>
          <t>Schedule of Investments in Equity Accounted Joint Venture</t>
        </is>
      </c>
      <c r="B5" s="3" t="inlineStr">
        <is>
          <t>The table below represents the Company’s investment into the Export Terminal Joint Venture, pursuant to which the Company has a 50% economic interest in building and operating the Marine Export Terminal, as of December 31, 2020 and June 30, 2021:
2020 2021
(in thousands)
Investment in equity accounted joint venture at January 1 $ 130,660 $ 148,665
Equity contributions to joint venture entity 17,000 4,000
Share of results 651 1,396
Distributions received from joint venture entity — (6,850 )
Capitalized interest and deferred financing costs 354 —
Total investment in equity accounted joint venture at December 31 and June 30 $ 148,665 $ 147,2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6 Months Ended</t>
        </is>
      </c>
    </row>
    <row r="2">
      <c r="B2" s="2" t="inlineStr">
        <is>
          <t>Jun. 30, 2021</t>
        </is>
      </c>
    </row>
    <row r="3">
      <c r="A3" s="3" t="inlineStr">
        <is>
          <t>Schedule of Breakdown of Secured Term Loan Facilities and Total Deferred Financing Costs Split Between Current and Non-Current Liabilities</t>
        </is>
      </c>
      <c r="B3" s="3" t="inlineStr">
        <is>
          <t xml:space="preserve">The following table shows the breakdown of all secured term loan facilities and total deferred financing costs split between current and non-current
December 31, June 30,
(in thousands)
Current Liability
Current portion of secured term loan facilities $ 67,936 $ 89,056
Less: current portion of deferred financing costs (2,274 ) (2,341 )
Current portion of secured term loan facilities, net of deferred financing costs $ 65,662 $ 86,715
Non-Current
Secured term loan facilities and revolving credit facilities net of current portion* $ 617,994 $ 577,427
Less: non-current (4,183 ) (3,553 )
Non-current non-current $ 613,811 $ 573,874
* Includes amounts relating to the Navigator Aurora Facility held within a lessor entity (for which legal ownership resides with a financial institution) that we are required to consolidate under U.S. GAAP into our financial statements as a variable interest entity. </t>
        </is>
      </c>
    </row>
    <row r="4">
      <c r="A4" s="3" t="inlineStr">
        <is>
          <t>Senior Secured Bonds [Member]</t>
        </is>
      </c>
    </row>
    <row r="5">
      <c r="A5" s="3" t="inlineStr">
        <is>
          <t>Schedule of Breakdown of Secured Term Loan Facilities and Total Deferred Financing Costs Split Between Current and Non-Current Liabilities</t>
        </is>
      </c>
      <c r="B5" s="3" t="inlineStr">
        <is>
          <t>The following table shows the breakdown of our senior secured bond and total deferred financing costs as of December 31, 2020 and June 30, 2021:
December 31, June 30,
(in thousands)
Senior Secured Bond
Total Bond $ 70,299 $ 69,961
Less deferred financing costs (719 ) (593 )
Total Bond, net of deferred financing costs $ 69,580 $ 69,368</t>
        </is>
      </c>
    </row>
    <row r="6">
      <c r="A6" s="3" t="inlineStr">
        <is>
          <t>2020 Senior Unsecured Bonds [Member]</t>
        </is>
      </c>
    </row>
    <row r="7">
      <c r="A7" s="3" t="inlineStr">
        <is>
          <t>Schedule of Breakdown of Secured Term Loan Facilities and Total Deferred Financing Costs Split Between Current and Non-Current Liabilities</t>
        </is>
      </c>
      <c r="B7" s="3" t="inlineStr">
        <is>
          <t>The following table shows the breakdown of our senior unsecured bond and total deferred financing costs as of December 31, 2020 and June 30, 2021:
December 31, June 30, 2021
(in thousands)
Senior Unsecured Bond
Total Bond $ 100,000 $ 100,000
Less deferred financing costs (1,842 ) (1,645 )
Total Bond, net of deferred financing costs $ 98,158 $ 98,3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ccounted for at Fair Value (Tables)</t>
        </is>
      </c>
      <c r="B1" s="2" t="inlineStr">
        <is>
          <t>6 Months Ended</t>
        </is>
      </c>
    </row>
    <row r="2">
      <c r="B2" s="2" t="inlineStr">
        <is>
          <t>Jun. 30, 2021</t>
        </is>
      </c>
    </row>
    <row r="3">
      <c r="A3" s="4" t="inlineStr">
        <is>
          <t>Fair Value Disclosure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of those assets and liabilities that are measured at fair value on a recurring basis and are carried at fair value as at December 31, 2020 and June 30, 2021:
December 31, 2020 June 30, 2021
Fair Value Hierarchy Level Fair Fair Fair
(in thousands)
Cross-currency interest rate swap agreement Level 2 (2,896 ) (2,943 )
Interest rate swap agreements Level 2 (111 ) 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Accounted For at Fair Value (Tables)</t>
        </is>
      </c>
      <c r="B1" s="2" t="inlineStr">
        <is>
          <t>6 Months Ended</t>
        </is>
      </c>
    </row>
    <row r="2">
      <c r="B2" s="2" t="inlineStr">
        <is>
          <t>Jun. 30, 2021</t>
        </is>
      </c>
    </row>
    <row r="3">
      <c r="A3" s="4" t="inlineStr">
        <is>
          <t>Investments, All Other Investment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and carrying value of those assets and liabilities where the fair value does not approximate to carrying value. The table excludes cash, cash equivalents, restricted cash, accounts receivable, accounts payable, secured term loan facilities and revolving credit facilities, accrued expenses and other liabilities because the fair value approximates carrying value and, for accounts receivable and payable, are due in one year or less.
December 31, 2020 June 30, 2021
Financial Asset/Liability Fair Carrying Fair Value Carrying Fair Value
(in thousands)
2018 Bonds (note 7) Level 2 (70,299 ) (72,672 ) (69,691 ) (72,759 )
2020 Bonds (note 8) Level 2 (100,000 ) (103,500 ) (100,000 ) (105,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Jun. 30, 2021</t>
        </is>
      </c>
    </row>
    <row r="3">
      <c r="A3" s="4" t="inlineStr">
        <is>
          <t>Earnings Per Share [Abstract]</t>
        </is>
      </c>
    </row>
    <row r="4">
      <c r="A4" s="3" t="inlineStr">
        <is>
          <t>Calculation of Basic and Diluted Number of Weighted Average Outstanding Shares</t>
        </is>
      </c>
      <c r="B4" s="3" t="inlineStr">
        <is>
          <t xml:space="preserve">Three months ended Six months ended
2020 2021 2020 2021
Basic and diluted income / (loss) available to common stockholders (in thousands) $ 3,008 $ 260 $ (5,154 ) $ 3,080
Basic weighted average number of shares: 55,905,600 55,971,121 55,871,893 55,935,859
Effect of dilutive potential share options*: 348,178 335,436 — 337,674
Diluted weighted average number of shares 56,253,778 56,306,557 55,871,893 56,273,533
* Due to a loss for the six months ended June 30, 2020, no incremental shares are included because the effect would be antidilutive. The number of potential dilutive shares excluded from the calculation for the six months ended June 30, 2020 is 349,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4" t="inlineStr">
        <is>
          <t>Share-based Payment Arrangement [Abstract]</t>
        </is>
      </c>
    </row>
    <row r="4">
      <c r="A4" s="3" t="inlineStr">
        <is>
          <t>Restricted Share Grant Activity</t>
        </is>
      </c>
      <c r="B4" s="3" t="inlineStr">
        <is>
          <t>Restricted share grant activity for the year ended December 31, 2020, and the six months ended June 30, 2021, was as follows:
Number of non-vested Weighted Weighted
Balance as of January 1, 2020 329,156 $ 11.68 1.38 years
Granted 79,172 7.90
Vested (89,888 ) 12.25
Forfeited (12,198 ) 11.54
Balance as of December 31, 2020 306,242 $ 10.54 0.93 years
Granted 85,098 10.26
Vested (122,322 ) 11.01
Forfeited (7,595 ) 7.90
Balance as of June 30, 2021 261,423 $ 10.30 0.98 years</t>
        </is>
      </c>
    </row>
    <row r="5">
      <c r="A5" s="3" t="inlineStr">
        <is>
          <t>Summary of Stock Option Activity</t>
        </is>
      </c>
      <c r="B5" s="3" t="inlineStr">
        <is>
          <t>The movements in the existing share options during the year ended December 31, 2020, and the six months ended June 30, 2021, was as follows:
Options Number of Weighted Aggregate
Balance as of January 1, 2020 349,936 $ 21.39 —
Forfeited during the year (10,000 ) 20.82 —
Balance as of December 31, 2020 339,936 21.40 $ —
Forfeited during the period (4,500 ) — —
Balance as of June 30, 2021 335,436 $ 21.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Commitments and Contingencies Disclosure [Abstract]</t>
        </is>
      </c>
    </row>
    <row r="4">
      <c r="A4" s="3" t="inlineStr">
        <is>
          <t>Summary of Contractual Obligations</t>
        </is>
      </c>
      <c r="B4" s="3" t="inlineStr">
        <is>
          <t xml:space="preserve">The contractual obligations schedule set forth below summarizes our contractual obligations excluding interest payable as of June 30, 2021.
Remainder 2022 2023 2024 2025 Thereafter Total
(in thousands)
Secured term loan facilities and revolving credit facilities 33,832 124,479 202,353 182,527 65,274 — 608,465
2020 Bonds — — — — 100,000 — 100,000
2018 Bonds — — 71,697 — — — 71,697
Navigator Aurora Facility — — — — — 58,018 58,018
Office operating leases 1 791 253 — — — — 1,044
Total contractual obligations $ 34,623 $ 124,732 $ 274,050 $ 182,527 $ 165,274 $ 58,018 $ 839,224
1 The Company occupies office space in London with a lease that commenced in January 2017 for a period of 10 years with a mutual break option in January 2022. The break option was exercised by the Company on April 22, 2021. Please read Note 14—Operating Lease Liabilities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6 Months Ended</t>
        </is>
      </c>
    </row>
    <row r="2">
      <c r="B2" s="2" t="inlineStr">
        <is>
          <t>Jun. 30, 2021</t>
        </is>
      </c>
    </row>
    <row r="3">
      <c r="A3" s="4" t="inlineStr">
        <is>
          <t>Operating Lease Liabilities [Abstract]</t>
        </is>
      </c>
    </row>
    <row r="4">
      <c r="A4" s="3" t="inlineStr">
        <is>
          <t>Maturity Analysis of The Annual Undiscounted Cash Flows of The Company's Operating Lease Liabilities</t>
        </is>
      </c>
      <c r="B4" s="3" t="inlineStr">
        <is>
          <t>A maturity analysis of the annual undiscounted cash flows of the Company’s operating lease liabilities as at December 31, 2020 and June 30, 2021, is presented in the following table:
December 31, 2020 June 30, 2021
(in thousands)
One year $ 1,572 $ 1,044
Two years 1,300 —
Three years 1,144 —
Four years 1,144 —
Five years 1,144 —
Six years and thereafter 1,222 —
Total undiscounted operating lease commitments $ 7,526 $ 1,044
Less: Discount adjustment (1,018 ) (36 )
Total operating lease liabilities 6,508 1,008
Less: current portion (1,276 ) (1,008 )
Operating lease liabilities, non-current $ 5,23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1</t>
        </is>
      </c>
    </row>
    <row r="3">
      <c r="A3" s="4" t="inlineStr">
        <is>
          <t>Cash, Cash Equivalents, Restricted Cash and Restricted Cash Equivalents [Abstract]</t>
        </is>
      </c>
    </row>
    <row r="4">
      <c r="A4" s="3" t="inlineStr">
        <is>
          <t>Schedule of breakdown of cash, cash equivalents and restricted cash</t>
        </is>
      </c>
      <c r="B4" s="3" t="inlineStr">
        <is>
          <t>The following table shows the breakdown of cash, cash equivalents and restricted cash as of December 31, 2020, and June 30, 2021:
December 31, June 30,
(in thousands)
Cash, Cash Equivalents and Restricted Cash
Cash and cash equivalents $ 59,056 $ 96,252
Cash and Cash equivalents held by the lessor VIE 215 104
Restricted cash — —
Total cash, cash equivalents and restricted cash $ 59,271 $ 96,3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6 Months Ended</t>
        </is>
      </c>
    </row>
    <row r="2">
      <c r="B2" s="2" t="inlineStr">
        <is>
          <t>Jun. 30, 2021</t>
        </is>
      </c>
    </row>
    <row r="3">
      <c r="A3" s="4" t="inlineStr">
        <is>
          <t>Variable Interest Entities Disclosure [Abstract]</t>
        </is>
      </c>
    </row>
    <row r="4">
      <c r="A4" s="3" t="inlineStr">
        <is>
          <t>Schedule of Assets and Liabilities of the Lessor VIE</t>
        </is>
      </c>
      <c r="B4" s="3" t="inlineStr">
        <is>
          <t>The primary assets and liabilities of the lessor VIE that most significantly impact the Company’s unaudited condensed consolidated balance sheets and the financial statement line items in which they are presented as of December 31, 2020 and June 30, 2021, are as follows:
December 31, June 30,
(in thousands)
Assets
Cash, cash equivalents and restricted cash $ 215 $ 104
Liabilities
Amounts due to related parties, current $ (229 ) $ (206 )
Amounts due to related parties, non-current (61,361 ) (58,018 )
Total liabilities $ (61,590 ) $ (58,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row>
    <row r="4">
      <c r="A4" s="3" t="inlineStr">
        <is>
          <t>Operating revenue</t>
        </is>
      </c>
      <c r="B4" s="5" t="n">
        <v>80153</v>
      </c>
      <c r="C4" s="5" t="n">
        <v>79869</v>
      </c>
      <c r="D4" s="5" t="n">
        <v>160661</v>
      </c>
      <c r="E4" s="5" t="n">
        <v>161126</v>
      </c>
    </row>
    <row r="5">
      <c r="A5" s="3" t="inlineStr">
        <is>
          <t>Operating revenue- Luna Pool collaborative arrangement</t>
        </is>
      </c>
      <c r="B5" s="6" t="n">
        <v>5546</v>
      </c>
      <c r="C5" s="6" t="n">
        <v>2596</v>
      </c>
      <c r="D5" s="6" t="n">
        <v>10786</v>
      </c>
      <c r="E5" s="6" t="n">
        <v>2596</v>
      </c>
    </row>
    <row r="6">
      <c r="A6" s="3" t="inlineStr">
        <is>
          <t>Total operating revenues</t>
        </is>
      </c>
      <c r="B6" s="6" t="n">
        <v>85699</v>
      </c>
      <c r="C6" s="6" t="n">
        <v>82465</v>
      </c>
      <c r="D6" s="6" t="n">
        <v>171447</v>
      </c>
      <c r="E6" s="6" t="n">
        <v>163722</v>
      </c>
    </row>
    <row r="7">
      <c r="A7" s="4" t="inlineStr">
        <is>
          <t>Expenses</t>
        </is>
      </c>
    </row>
    <row r="8">
      <c r="A8" s="3" t="inlineStr">
        <is>
          <t>Brokerage commissions</t>
        </is>
      </c>
      <c r="B8" s="6" t="n">
        <v>974</v>
      </c>
      <c r="C8" s="6" t="n">
        <v>1305</v>
      </c>
      <c r="D8" s="6" t="n">
        <v>2167</v>
      </c>
      <c r="E8" s="6" t="n">
        <v>2560</v>
      </c>
    </row>
    <row r="9">
      <c r="A9" s="3" t="inlineStr">
        <is>
          <t>Voyage expenses</t>
        </is>
      </c>
      <c r="B9" s="6" t="n">
        <v>17689</v>
      </c>
      <c r="C9" s="6" t="n">
        <v>14728</v>
      </c>
      <c r="D9" s="6" t="n">
        <v>33305</v>
      </c>
      <c r="E9" s="6" t="n">
        <v>32272</v>
      </c>
    </row>
    <row r="10">
      <c r="A10" s="3" t="inlineStr">
        <is>
          <t>Voyage expenses – Luna Pool collaborative arrangement</t>
        </is>
      </c>
      <c r="B10" s="6" t="n">
        <v>5663</v>
      </c>
      <c r="C10" s="6" t="n">
        <v>3043</v>
      </c>
      <c r="D10" s="6" t="n">
        <v>9795</v>
      </c>
      <c r="E10" s="6" t="n">
        <v>3043</v>
      </c>
    </row>
    <row r="11">
      <c r="A11" s="3" t="inlineStr">
        <is>
          <t>Vessel operating expenses</t>
        </is>
      </c>
      <c r="B11" s="6" t="n">
        <v>28826</v>
      </c>
      <c r="C11" s="6" t="n">
        <v>26493</v>
      </c>
      <c r="D11" s="6" t="n">
        <v>55818</v>
      </c>
      <c r="E11" s="6" t="n">
        <v>53899</v>
      </c>
    </row>
    <row r="12">
      <c r="A12" s="3" t="inlineStr">
        <is>
          <t>Depreciation and amortization</t>
        </is>
      </c>
      <c r="B12" s="6" t="n">
        <v>19473</v>
      </c>
      <c r="C12" s="6" t="n">
        <v>19151</v>
      </c>
      <c r="D12" s="6" t="n">
        <v>38746</v>
      </c>
      <c r="E12" s="6" t="n">
        <v>38361</v>
      </c>
    </row>
    <row r="13">
      <c r="A13" s="3" t="inlineStr">
        <is>
          <t>General and administrative costs</t>
        </is>
      </c>
      <c r="B13" s="6" t="n">
        <v>5796</v>
      </c>
      <c r="C13" s="6" t="n">
        <v>4509</v>
      </c>
      <c r="D13" s="6" t="n">
        <v>12076</v>
      </c>
      <c r="E13" s="6" t="n">
        <v>11017</v>
      </c>
    </row>
    <row r="14">
      <c r="A14" s="3" t="inlineStr">
        <is>
          <t>Other income</t>
        </is>
      </c>
      <c r="B14" s="6" t="n">
        <v>-88</v>
      </c>
      <c r="C14" s="6" t="n">
        <v>-117</v>
      </c>
      <c r="D14" s="6" t="n">
        <v>-160</v>
      </c>
      <c r="E14" s="6" t="n">
        <v>-117</v>
      </c>
    </row>
    <row r="15">
      <c r="A15" s="3" t="inlineStr">
        <is>
          <t>Total operating expenses</t>
        </is>
      </c>
      <c r="B15" s="6" t="n">
        <v>78333</v>
      </c>
      <c r="C15" s="6" t="n">
        <v>69112</v>
      </c>
      <c r="D15" s="6" t="n">
        <v>151747</v>
      </c>
      <c r="E15" s="6" t="n">
        <v>141035</v>
      </c>
    </row>
    <row r="16">
      <c r="A16" s="3" t="inlineStr">
        <is>
          <t>Operating income</t>
        </is>
      </c>
      <c r="B16" s="6" t="n">
        <v>7366</v>
      </c>
      <c r="C16" s="6" t="n">
        <v>13353</v>
      </c>
      <c r="D16" s="6" t="n">
        <v>19700</v>
      </c>
      <c r="E16" s="6" t="n">
        <v>22687</v>
      </c>
    </row>
    <row r="17">
      <c r="A17" s="4" t="inlineStr">
        <is>
          <t>Other income / (expense)</t>
        </is>
      </c>
    </row>
    <row r="18">
      <c r="A18" s="3" t="inlineStr">
        <is>
          <t>Foreign currency exchange gain / (loss) on senior secured bonds</t>
        </is>
      </c>
      <c r="B18" s="6" t="n">
        <v>330</v>
      </c>
      <c r="C18" s="6" t="n">
        <v>-4852</v>
      </c>
      <c r="D18" s="6" t="n">
        <v>338</v>
      </c>
      <c r="E18" s="6" t="n">
        <v>6565</v>
      </c>
    </row>
    <row r="19">
      <c r="A19" s="3" t="inlineStr">
        <is>
          <t>Unrealized gain / (loss) on non-designated derivative instruments</t>
        </is>
      </c>
      <c r="B19" s="6" t="n">
        <v>-269</v>
      </c>
      <c r="C19" s="6" t="n">
        <v>6354</v>
      </c>
      <c r="D19" s="6" t="n">
        <v>278</v>
      </c>
      <c r="E19" s="6" t="n">
        <v>-7607</v>
      </c>
    </row>
    <row r="20">
      <c r="A20" s="3" t="inlineStr">
        <is>
          <t>Interest expense</t>
        </is>
      </c>
      <c r="B20" s="6" t="n">
        <v>-8647</v>
      </c>
      <c r="C20" s="6" t="n">
        <v>-11128</v>
      </c>
      <c r="D20" s="6" t="n">
        <v>-17608</v>
      </c>
      <c r="E20" s="6" t="n">
        <v>-22668</v>
      </c>
    </row>
    <row r="21">
      <c r="A21" s="3" t="inlineStr">
        <is>
          <t>Interest income</t>
        </is>
      </c>
      <c r="B21" s="6" t="n">
        <v>63</v>
      </c>
      <c r="C21" s="6" t="n">
        <v>96</v>
      </c>
      <c r="D21" s="6" t="n">
        <v>94</v>
      </c>
      <c r="E21" s="6" t="n">
        <v>315</v>
      </c>
    </row>
    <row r="22">
      <c r="A22" s="3" t="inlineStr">
        <is>
          <t>(Loss) / income before income taxes and share of result of equity accounted joint ventures</t>
        </is>
      </c>
      <c r="B22" s="6" t="n">
        <v>-1157</v>
      </c>
      <c r="C22" s="6" t="n">
        <v>3823</v>
      </c>
      <c r="D22" s="6" t="n">
        <v>2802</v>
      </c>
      <c r="E22" s="6" t="n">
        <v>-708</v>
      </c>
    </row>
    <row r="23">
      <c r="A23" s="3" t="inlineStr">
        <is>
          <t>Income taxes</t>
        </is>
      </c>
      <c r="B23" s="6" t="n">
        <v>-190</v>
      </c>
      <c r="C23" s="6" t="n">
        <v>-168</v>
      </c>
      <c r="D23" s="6" t="n">
        <v>-335</v>
      </c>
      <c r="E23" s="6" t="n">
        <v>-336</v>
      </c>
    </row>
    <row r="24">
      <c r="A24" s="3" t="inlineStr">
        <is>
          <t>Share of result of equity accounted joint ventures</t>
        </is>
      </c>
      <c r="B24" s="6" t="n">
        <v>2001</v>
      </c>
      <c r="C24" s="6" t="n">
        <v>-164</v>
      </c>
      <c r="D24" s="6" t="n">
        <v>1396</v>
      </c>
      <c r="E24" s="6" t="n">
        <v>-3205</v>
      </c>
    </row>
    <row r="25">
      <c r="A25" s="3" t="inlineStr">
        <is>
          <t>Net income / (loss)</t>
        </is>
      </c>
      <c r="B25" s="6" t="n">
        <v>654</v>
      </c>
      <c r="C25" s="6" t="n">
        <v>3491</v>
      </c>
      <c r="D25" s="6" t="n">
        <v>3863</v>
      </c>
      <c r="E25" s="6" t="n">
        <v>-4249</v>
      </c>
    </row>
    <row r="26">
      <c r="A26" s="3" t="inlineStr">
        <is>
          <t>Net income attributable to non-controlling interest</t>
        </is>
      </c>
      <c r="B26" s="6" t="n">
        <v>-394</v>
      </c>
      <c r="C26" s="6" t="n">
        <v>-483</v>
      </c>
      <c r="D26" s="6" t="n">
        <v>-783</v>
      </c>
      <c r="E26" s="6" t="n">
        <v>-905</v>
      </c>
    </row>
    <row r="27">
      <c r="A27" s="3" t="inlineStr">
        <is>
          <t>Net income / (loss) attributable to stockholders of Navigator Holdings Ltd.</t>
        </is>
      </c>
      <c r="B27" s="5" t="n">
        <v>260</v>
      </c>
      <c r="C27" s="5" t="n">
        <v>3008</v>
      </c>
      <c r="D27" s="5" t="n">
        <v>3080</v>
      </c>
      <c r="E27" s="5" t="n">
        <v>-5154</v>
      </c>
    </row>
    <row r="28">
      <c r="A28" s="4" t="inlineStr">
        <is>
          <t>Earnings / (loss) per share attributable to stockholders of Navigator Holdings Ltd.:</t>
        </is>
      </c>
    </row>
    <row r="29">
      <c r="A29" s="3" t="inlineStr">
        <is>
          <t>Basic:</t>
        </is>
      </c>
      <c r="B29" s="7" t="n">
        <v>0.01</v>
      </c>
      <c r="C29" s="7" t="n">
        <v>0.05</v>
      </c>
      <c r="D29" s="7" t="n">
        <v>0.06</v>
      </c>
      <c r="E29" s="7" t="n">
        <v>-0.09</v>
      </c>
    </row>
    <row r="30">
      <c r="A30" s="3" t="inlineStr">
        <is>
          <t>Diluted:</t>
        </is>
      </c>
      <c r="B30" s="7" t="n">
        <v>0.01</v>
      </c>
      <c r="C30" s="7" t="n">
        <v>0.05</v>
      </c>
      <c r="D30" s="7" t="n">
        <v>0.05</v>
      </c>
      <c r="E30" s="7" t="n">
        <v>-0.09</v>
      </c>
    </row>
    <row r="31">
      <c r="A31" s="4" t="inlineStr">
        <is>
          <t>Weighted average number of shares outstanding:</t>
        </is>
      </c>
    </row>
    <row r="32">
      <c r="A32" s="3" t="inlineStr">
        <is>
          <t>Basic:</t>
        </is>
      </c>
      <c r="B32" s="6" t="n">
        <v>55971121</v>
      </c>
      <c r="C32" s="6" t="n">
        <v>55905600</v>
      </c>
      <c r="D32" s="6" t="n">
        <v>55935859</v>
      </c>
      <c r="E32" s="6" t="n">
        <v>55871893</v>
      </c>
    </row>
    <row r="33">
      <c r="A33" s="3" t="inlineStr">
        <is>
          <t>Diluted:</t>
        </is>
      </c>
      <c r="B33" s="6" t="n">
        <v>56306557</v>
      </c>
      <c r="C33" s="6" t="n">
        <v>56253778</v>
      </c>
      <c r="D33" s="6" t="n">
        <v>56273533</v>
      </c>
      <c r="E33" s="6" t="n">
        <v>55871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n. 30, 2021</t>
        </is>
      </c>
    </row>
    <row r="3">
      <c r="A3" s="4" t="inlineStr">
        <is>
          <t>Disclosure of Related Party Transactions [Line Items]</t>
        </is>
      </c>
    </row>
    <row r="4">
      <c r="A4" s="3" t="inlineStr">
        <is>
          <t>Schedule Of Related Party Transactions Income Expenses</t>
        </is>
      </c>
      <c r="B4" s="3" t="inlineStr">
        <is>
          <t>The following table summarizes our transactions with related parties for the three and six months ended June 30, 2020 and 2021:
Three months ended June 30, Six months ended June 30,
2020 2021 2020 2021
(in thousands)
Net income / (expenses)
Luna Pool Agency Limited $ 7,045 $ — $ 7,045 $ —
Ocean Yield Malta Limited (491 ) (308 ) (1,122 ) (623 )
Total $ (6,554 ) (308 ) $ 5,923 (623 )</t>
        </is>
      </c>
    </row>
    <row r="5">
      <c r="A5" s="3" t="inlineStr">
        <is>
          <t>Schedule Of Balances Due To And From Related Parties</t>
        </is>
      </c>
      <c r="B5" s="3" t="inlineStr">
        <is>
          <t>The following table sets out the balances with related parties as at December 31, 2020, and June 30, 2021:
December 31, June 30,
(in thousands)
Receivables / (payables)
Luna Pool Agency Limited $ 11,853 $ 5,923
Ocean Yield Malta Limited (61,448 ) (58,087 )</t>
        </is>
      </c>
    </row>
    <row r="6">
      <c r="A6" s="3" t="inlineStr">
        <is>
          <t>Luna Pool Agency Limited [Member]</t>
        </is>
      </c>
    </row>
    <row r="7">
      <c r="A7" s="4" t="inlineStr">
        <is>
          <t>Disclosure of Related Party Transactions [Line Items]</t>
        </is>
      </c>
    </row>
    <row r="8">
      <c r="A8" s="3" t="inlineStr">
        <is>
          <t>Disclosure Of Operating Results On Account Of Related Party Transactions</t>
        </is>
      </c>
      <c r="B8" s="3" t="inlineStr">
        <is>
          <t>The following table summarizes our net income generated from our participation in the Luna Pool collaborative arrangement for the three and six months ended June 30, 2020 and 2021:
Three months ended Six months ended
June 30, June 30, June 30, June 30,
(in thousands)
Income / (expenses)
Time and Voyage charter revenues $ 10,246 $ 24,909 $ 10,246 $ 43,790
Time and Voyage charter revenues from Luna Pool collaborative arrangement 2,596 5,546 2,596 10,785
Brokerage commissions (170 ) (432 ) (170 ) (708 )
Voyage expenses (2,701 ) (9,233 ) (2,701 ) (16,732 )
Voyage expenses – Luna Pool collaborative arrangement (3,043 ) (5,663 ) (3,043 ) (9,796 )
Total net operating income from the Luna Pool 6,928 15,127 6,928 27,339
Other income 117 88 117 160
Total net income from the Luna Pool $ 7,045 $ 15,215 $ 7,045 $ 27,499</t>
        </is>
      </c>
    </row>
    <row r="9">
      <c r="A9" s="3" t="inlineStr">
        <is>
          <t>Disclosure Details Of Balance Due From To Related Parties</t>
        </is>
      </c>
      <c r="B9" s="3" t="inlineStr">
        <is>
          <t>The Company’s related party balances with the Pool Agency consisted of the following at December 31, 2020 and June 30, 2021:
December 31, June 30,
(in thousands) (in thousands)
Receivables / (payables)
Other assets $ 11,853 $ 5,923
Total assets $ 11,853 $ 5,923</t>
        </is>
      </c>
    </row>
    <row r="10">
      <c r="A10" s="3" t="inlineStr">
        <is>
          <t>Ocean Yield Malta Limited [Member]</t>
        </is>
      </c>
    </row>
    <row r="11">
      <c r="A11" s="4" t="inlineStr">
        <is>
          <t>Disclosure of Related Party Transactions [Line Items]</t>
        </is>
      </c>
    </row>
    <row r="12">
      <c r="A12" s="3" t="inlineStr">
        <is>
          <t>Disclosure Of Operating Results On Account Of Related Party Transactions</t>
        </is>
      </c>
      <c r="B12" s="3" t="inlineStr">
        <is>
          <t>The following table sets out the Company’s related party transactions with Ocean Yield Malta Limited for the three and six months ended June 30, 2020 and 2021:
Three months ended Six months ended
June 30, June 30, June 30, June 30,
(in thousands)
Income / (expenses)
General and Administrative expenses $ (7) $ — $ (9) $ (4)
Interest Expense (482 ) (304 ) (1,113 ) (619 )
Total $ (489 ) $ (304 ) $ (1,122 ) $ (623 )</t>
        </is>
      </c>
    </row>
    <row r="13">
      <c r="A13" s="3" t="inlineStr">
        <is>
          <t>Disclosure Details Of Balance Due From To Related Parties</t>
        </is>
      </c>
      <c r="B13" s="3" t="inlineStr">
        <is>
          <t>The following table sets out the Company’s related party balances with Ocean Yield Malta Limited as at December 31, 2020 and June 30, 2021:
December 31, June 30,
(in thousands)
Receivables / (payables)
Accrued interest and trade payables $ (229 ) $ (206 )
Navigator Aurora Facility, net of deferred financing costs (61,216 ) (57,878 )
Other non-current (3 ) (3 )
Total liabilities $ (61,448 ) $ (58,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Operating Revenue by Source of Revenue Stream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c r="B3" s="5" t="n">
        <v>85699</v>
      </c>
      <c r="C3" s="5" t="n">
        <v>82465</v>
      </c>
      <c r="D3" s="5" t="n">
        <v>171447</v>
      </c>
      <c r="E3" s="5" t="n">
        <v>163722</v>
      </c>
    </row>
    <row r="4">
      <c r="A4" s="3" t="inlineStr">
        <is>
          <t>Luna Pool Agency Limited [Member]</t>
        </is>
      </c>
    </row>
    <row r="5">
      <c r="A5" s="3" t="inlineStr">
        <is>
          <t>Revenues</t>
        </is>
      </c>
      <c r="C5" s="6" t="n">
        <v>2596</v>
      </c>
    </row>
    <row r="6">
      <c r="A6" s="3" t="inlineStr">
        <is>
          <t>Time Charters [Member]</t>
        </is>
      </c>
    </row>
    <row r="7">
      <c r="A7" s="3" t="inlineStr">
        <is>
          <t>Revenues</t>
        </is>
      </c>
      <c r="B7" s="6" t="n">
        <v>41903</v>
      </c>
      <c r="C7" s="6" t="n">
        <v>43146</v>
      </c>
      <c r="D7" s="6" t="n">
        <v>84582</v>
      </c>
      <c r="E7" s="6" t="n">
        <v>93841</v>
      </c>
    </row>
    <row r="8">
      <c r="A8" s="3" t="inlineStr">
        <is>
          <t>Time Charters [Member] | Luna Pool Agency Limited [Member]</t>
        </is>
      </c>
    </row>
    <row r="9">
      <c r="A9" s="3" t="inlineStr">
        <is>
          <t>Revenues</t>
        </is>
      </c>
      <c r="B9" s="6" t="n">
        <v>930</v>
      </c>
      <c r="D9" s="6" t="n">
        <v>1279</v>
      </c>
    </row>
    <row r="10">
      <c r="A10" s="3" t="inlineStr">
        <is>
          <t>Voyage Charters [Member]</t>
        </is>
      </c>
    </row>
    <row r="11">
      <c r="A11" s="3" t="inlineStr">
        <is>
          <t>Revenues</t>
        </is>
      </c>
      <c r="B11" s="6" t="n">
        <v>38250</v>
      </c>
      <c r="C11" s="5" t="n">
        <v>36723</v>
      </c>
      <c r="D11" s="6" t="n">
        <v>76079</v>
      </c>
      <c r="E11" s="6" t="n">
        <v>67285</v>
      </c>
    </row>
    <row r="12">
      <c r="A12" s="3" t="inlineStr">
        <is>
          <t>Voyage Charters [Member] | Luna Pool Agency Limited [Member]</t>
        </is>
      </c>
    </row>
    <row r="13">
      <c r="A13" s="3" t="inlineStr">
        <is>
          <t>Revenues</t>
        </is>
      </c>
      <c r="B13" s="5" t="n">
        <v>4616</v>
      </c>
      <c r="D13" s="5" t="n">
        <v>9507</v>
      </c>
      <c r="E13" s="5" t="n">
        <v>25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mmitted Time Charter Income for Future Periods (Details) $ in Thousands</t>
        </is>
      </c>
      <c r="B1" s="2" t="inlineStr">
        <is>
          <t>Jun. 30, 2021USD ($)</t>
        </is>
      </c>
    </row>
    <row r="2">
      <c r="A2" s="3" t="inlineStr">
        <is>
          <t>Not Later Than One Year [Member]</t>
        </is>
      </c>
    </row>
    <row r="3">
      <c r="A3" s="3" t="inlineStr">
        <is>
          <t>Within 1 year:</t>
        </is>
      </c>
      <c r="B3" s="5" t="n">
        <v>143372</v>
      </c>
    </row>
    <row r="4">
      <c r="A4" s="3" t="inlineStr">
        <is>
          <t>More Than One Year But Not Later Than Two Years [Member]</t>
        </is>
      </c>
    </row>
    <row r="5">
      <c r="A5" s="3" t="inlineStr">
        <is>
          <t>2 years:</t>
        </is>
      </c>
      <c r="B5" s="6" t="n">
        <v>53346</v>
      </c>
    </row>
    <row r="6">
      <c r="A6" s="3" t="inlineStr">
        <is>
          <t>More Than Two Years But Not Later Than Three Years [Member]</t>
        </is>
      </c>
    </row>
    <row r="7">
      <c r="A7" s="3" t="inlineStr">
        <is>
          <t>3 years:</t>
        </is>
      </c>
      <c r="B7" s="6" t="n">
        <v>32649</v>
      </c>
    </row>
    <row r="8">
      <c r="A8" s="3" t="inlineStr">
        <is>
          <t>More Than Three Years But Not Later Than Four Years [Member]</t>
        </is>
      </c>
    </row>
    <row r="9">
      <c r="A9" s="3" t="inlineStr">
        <is>
          <t>4 years:</t>
        </is>
      </c>
      <c r="B9" s="6" t="n">
        <v>21480</v>
      </c>
    </row>
    <row r="10">
      <c r="A10" s="3" t="inlineStr">
        <is>
          <t>More Than Four Years But Not Later Than Five Years [Member]</t>
        </is>
      </c>
    </row>
    <row r="11">
      <c r="A11" s="3" t="inlineStr">
        <is>
          <t>5 years:</t>
        </is>
      </c>
      <c r="B11" s="6" t="n">
        <v>21480</v>
      </c>
    </row>
    <row r="12">
      <c r="A12" s="3" t="inlineStr">
        <is>
          <t>Later Than Five Years [Member]</t>
        </is>
      </c>
    </row>
    <row r="13">
      <c r="A13" s="3" t="inlineStr">
        <is>
          <t>More than 5 years:</t>
        </is>
      </c>
      <c r="B13" s="5" t="n">
        <v>16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venue Recognition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tract Assets</t>
        </is>
      </c>
      <c r="B3" s="5" t="n">
        <v>3000</v>
      </c>
      <c r="D3" s="5" t="n">
        <v>3000</v>
      </c>
      <c r="F3" s="5" t="n">
        <v>11400</v>
      </c>
    </row>
    <row r="4">
      <c r="A4" s="3" t="inlineStr">
        <is>
          <t>Deferred income</t>
        </is>
      </c>
      <c r="B4" s="6" t="n">
        <v>13981</v>
      </c>
      <c r="D4" s="6" t="n">
        <v>13981</v>
      </c>
      <c r="F4" s="6" t="n">
        <v>11604</v>
      </c>
    </row>
    <row r="5">
      <c r="A5" s="3" t="inlineStr">
        <is>
          <t>Contract Costs Incurred In Advance</t>
        </is>
      </c>
      <c r="B5" s="6" t="n">
        <v>1000</v>
      </c>
      <c r="D5" s="5" t="n">
        <v>1000</v>
      </c>
      <c r="F5" s="6" t="n">
        <v>1500</v>
      </c>
    </row>
    <row r="6">
      <c r="A6" s="3" t="inlineStr">
        <is>
          <t>Revenue, performance obligation, description of timing</t>
        </is>
      </c>
      <c r="D6" s="3" t="inlineStr">
        <is>
          <t>the Company’s 38 vessels were subject to time charters, fifteen of which will expire within one year, three of which will expire within three years and two which will expire after more than five years from the balance sheet date.</t>
        </is>
      </c>
    </row>
    <row r="7">
      <c r="A7" s="3" t="inlineStr">
        <is>
          <t>Revenues</t>
        </is>
      </c>
      <c r="B7" s="6" t="n">
        <v>85699</v>
      </c>
      <c r="C7" s="5" t="n">
        <v>82465</v>
      </c>
      <c r="D7" s="5" t="n">
        <v>171447</v>
      </c>
      <c r="E7" s="5" t="n">
        <v>163722</v>
      </c>
    </row>
    <row r="8">
      <c r="A8" s="3" t="inlineStr">
        <is>
          <t>Accounts receivable, net</t>
        </is>
      </c>
      <c r="B8" s="5" t="n">
        <v>20696</v>
      </c>
      <c r="D8" s="5" t="n">
        <v>20696</v>
      </c>
      <c r="F8" s="6" t="n">
        <v>14451</v>
      </c>
    </row>
    <row r="9">
      <c r="A9" s="3" t="inlineStr">
        <is>
          <t>NGT Services Limited [Member]</t>
        </is>
      </c>
    </row>
    <row r="10">
      <c r="A10" s="3" t="inlineStr">
        <is>
          <t>Equity method investment, ownership percentage</t>
        </is>
      </c>
      <c r="B10" s="3" t="inlineStr">
        <is>
          <t>66.00%</t>
        </is>
      </c>
      <c r="D10" s="3" t="inlineStr">
        <is>
          <t>66.00%</t>
        </is>
      </c>
    </row>
    <row r="11">
      <c r="A11" s="3" t="inlineStr">
        <is>
          <t>Trading Revenue [Member]</t>
        </is>
      </c>
    </row>
    <row r="12">
      <c r="A12" s="3" t="inlineStr">
        <is>
          <t>Revenues</t>
        </is>
      </c>
      <c r="B12" s="5" t="n">
        <v>5600</v>
      </c>
      <c r="D12" s="5" t="n">
        <v>10800</v>
      </c>
    </row>
    <row r="13">
      <c r="A13" s="3" t="inlineStr">
        <is>
          <t>Other Income [Member]</t>
        </is>
      </c>
    </row>
    <row r="14">
      <c r="A14" s="3" t="inlineStr">
        <is>
          <t>Management fee expense</t>
        </is>
      </c>
      <c r="B14" s="6" t="n">
        <v>100</v>
      </c>
      <c r="C14" s="6" t="n">
        <v>100</v>
      </c>
      <c r="D14" s="6" t="n">
        <v>200</v>
      </c>
      <c r="E14" s="6" t="n">
        <v>100</v>
      </c>
    </row>
    <row r="15">
      <c r="A15" s="3" t="inlineStr">
        <is>
          <t>Voyage Expenses Member [Member]</t>
        </is>
      </c>
    </row>
    <row r="16">
      <c r="A16" s="3" t="inlineStr">
        <is>
          <t>Revenues</t>
        </is>
      </c>
      <c r="B16" s="6" t="n">
        <v>5700</v>
      </c>
      <c r="C16" s="5" t="n">
        <v>2600</v>
      </c>
      <c r="D16" s="6" t="n">
        <v>9800</v>
      </c>
      <c r="E16" s="5" t="n">
        <v>3000</v>
      </c>
    </row>
    <row r="17">
      <c r="A17" s="3" t="inlineStr">
        <is>
          <t>Accounting Standards Update 2014-09 [Member]</t>
        </is>
      </c>
    </row>
    <row r="18">
      <c r="A18" s="3" t="inlineStr">
        <is>
          <t>Contract Assets</t>
        </is>
      </c>
      <c r="B18" s="6" t="n">
        <v>3600</v>
      </c>
      <c r="D18" s="6" t="n">
        <v>3600</v>
      </c>
      <c r="F18" s="6" t="n">
        <v>8400</v>
      </c>
    </row>
    <row r="19">
      <c r="A19" s="3" t="inlineStr">
        <is>
          <t>Contracts of Affreightment [Member]</t>
        </is>
      </c>
    </row>
    <row r="20">
      <c r="A20" s="3" t="inlineStr">
        <is>
          <t>Accounts receivable, net</t>
        </is>
      </c>
      <c r="F20" s="6" t="n">
        <v>4200</v>
      </c>
      <c r="G20" s="5" t="n">
        <v>3300</v>
      </c>
    </row>
    <row r="21">
      <c r="A21" s="3" t="inlineStr">
        <is>
          <t>Voyage Charters [Member]</t>
        </is>
      </c>
    </row>
    <row r="22">
      <c r="A22" s="3" t="inlineStr">
        <is>
          <t>Deferred income</t>
        </is>
      </c>
      <c r="B22" s="6" t="n">
        <v>1400</v>
      </c>
      <c r="D22" s="6" t="n">
        <v>1400</v>
      </c>
      <c r="F22" s="6" t="n">
        <v>1600</v>
      </c>
    </row>
    <row r="23">
      <c r="A23" s="3" t="inlineStr">
        <is>
          <t>Accounts receivable, net</t>
        </is>
      </c>
      <c r="F23" s="6" t="n">
        <v>3300</v>
      </c>
      <c r="G23" s="5" t="n">
        <v>8300</v>
      </c>
    </row>
    <row r="24">
      <c r="A24" s="3" t="inlineStr">
        <is>
          <t>Cargo Commences [Member] | Accounting Standards Update 2014-09 [Member]</t>
        </is>
      </c>
    </row>
    <row r="25">
      <c r="A25" s="3" t="inlineStr">
        <is>
          <t>Deferred income</t>
        </is>
      </c>
      <c r="B25" s="5" t="n">
        <v>12500</v>
      </c>
      <c r="D25" s="5" t="n">
        <v>12500</v>
      </c>
      <c r="F25" s="5" t="n">
        <v>1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Expected Credit Losses - Schedule of Allowance for Credit Losses (Detail) - USD ($) $ in Thousands</t>
        </is>
      </c>
      <c r="B1" s="2" t="inlineStr">
        <is>
          <t>6 Months Ended</t>
        </is>
      </c>
      <c r="C1" s="2" t="inlineStr">
        <is>
          <t>12 Months Ended</t>
        </is>
      </c>
    </row>
    <row r="2">
      <c r="B2" s="2" t="inlineStr">
        <is>
          <t>Jun. 30, 2021</t>
        </is>
      </c>
      <c r="C2" s="2" t="inlineStr">
        <is>
          <t>Dec. 31, 2020</t>
        </is>
      </c>
    </row>
    <row r="3">
      <c r="A3" s="4" t="inlineStr">
        <is>
          <t>Credit Loss [Abstract]</t>
        </is>
      </c>
    </row>
    <row r="4">
      <c r="A4" s="3" t="inlineStr">
        <is>
          <t>Beginning balance</t>
        </is>
      </c>
      <c r="B4" s="5" t="n">
        <v>161</v>
      </c>
      <c r="C4" s="3" t="inlineStr">
        <is>
          <t xml:space="preserve"> </t>
        </is>
      </c>
    </row>
    <row r="5">
      <c r="A5" s="3" t="inlineStr">
        <is>
          <t>Allowance Recognized on Transition</t>
        </is>
      </c>
      <c r="C5" s="6" t="n">
        <v>151</v>
      </c>
    </row>
    <row r="6">
      <c r="A6" s="3" t="inlineStr">
        <is>
          <t>Provision for expected credit losses</t>
        </is>
      </c>
      <c r="B6" s="6" t="n">
        <v>136</v>
      </c>
      <c r="C6" s="6" t="n">
        <v>10</v>
      </c>
    </row>
    <row r="7">
      <c r="A7" s="3" t="inlineStr">
        <is>
          <t>Ending balance</t>
        </is>
      </c>
      <c r="B7" s="5" t="n">
        <v>297</v>
      </c>
      <c r="C7" s="5" t="n">
        <v>1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Additional Information (Detail) $ in Millions</t>
        </is>
      </c>
      <c r="B1" s="2" t="inlineStr">
        <is>
          <t>6 Months Ended</t>
        </is>
      </c>
    </row>
    <row r="2">
      <c r="B2" s="2" t="inlineStr">
        <is>
          <t>Jun. 30, 2020USD ($)</t>
        </is>
      </c>
    </row>
    <row r="3">
      <c r="A3" s="3" t="inlineStr">
        <is>
          <t>Accounting Standards Update 2016-13 [Member]</t>
        </is>
      </c>
    </row>
    <row r="4">
      <c r="A4" s="4" t="inlineStr">
        <is>
          <t>Financing Receivable, Allowance for Credit Loss [Line Items]</t>
        </is>
      </c>
    </row>
    <row r="5">
      <c r="A5" s="3" t="inlineStr">
        <is>
          <t>Allowances for credit losses transition provision adjustment to equity</t>
        </is>
      </c>
      <c r="B5" s="8"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Vessels, net - Vessels (Detail) - USD ($) $ in Thousands</t>
        </is>
      </c>
      <c r="B1" s="2" t="inlineStr">
        <is>
          <t>6 Months Ended</t>
        </is>
      </c>
    </row>
    <row r="2">
      <c r="B2" s="2" t="inlineStr">
        <is>
          <t>Jun. 30, 2021</t>
        </is>
      </c>
      <c r="C2" s="2" t="inlineStr">
        <is>
          <t>Dec. 31, 2020</t>
        </is>
      </c>
    </row>
    <row r="3">
      <c r="A3" s="4" t="inlineStr">
        <is>
          <t>Property, Plant and Equipment [Line Items]</t>
        </is>
      </c>
    </row>
    <row r="4">
      <c r="A4" s="3" t="inlineStr">
        <is>
          <t>Net Book Value, ending balance</t>
        </is>
      </c>
      <c r="B4" s="5" t="n">
        <v>527</v>
      </c>
      <c r="C4" s="5" t="n">
        <v>502</v>
      </c>
    </row>
    <row r="5">
      <c r="A5" s="3" t="inlineStr">
        <is>
          <t>Vessels [Member]</t>
        </is>
      </c>
    </row>
    <row r="6">
      <c r="A6" s="4" t="inlineStr">
        <is>
          <t>Property, Plant and Equipment [Line Items]</t>
        </is>
      </c>
    </row>
    <row r="7">
      <c r="A7" s="3" t="inlineStr">
        <is>
          <t>Cost, beginning balance</t>
        </is>
      </c>
      <c r="B7" s="6" t="n">
        <v>2102167</v>
      </c>
    </row>
    <row r="8">
      <c r="A8" s="3" t="inlineStr">
        <is>
          <t>Cost, Additions</t>
        </is>
      </c>
      <c r="B8" s="6" t="n">
        <v>10384</v>
      </c>
    </row>
    <row r="9">
      <c r="A9" s="3" t="inlineStr">
        <is>
          <t>Cost, Impairment following vessel damage</t>
        </is>
      </c>
      <c r="B9" s="6" t="n">
        <v>-17000</v>
      </c>
    </row>
    <row r="10">
      <c r="A10" s="3" t="inlineStr">
        <is>
          <t>Cost, Write-offs of fully amortized assets</t>
        </is>
      </c>
      <c r="B10" s="6" t="n">
        <v>-6576</v>
      </c>
    </row>
    <row r="11">
      <c r="A11" s="3" t="inlineStr">
        <is>
          <t>Cost, ending balance</t>
        </is>
      </c>
      <c r="B11" s="6" t="n">
        <v>2088975</v>
      </c>
    </row>
    <row r="12">
      <c r="A12" s="3" t="inlineStr">
        <is>
          <t>Accumulated Depreciation, beginning balance</t>
        </is>
      </c>
      <c r="B12" s="6" t="n">
        <v>556479</v>
      </c>
    </row>
    <row r="13">
      <c r="A13" s="3" t="inlineStr">
        <is>
          <t>Accumulated Depreciation, Charge for the period</t>
        </is>
      </c>
      <c r="B13" s="6" t="n">
        <v>38534</v>
      </c>
    </row>
    <row r="14">
      <c r="A14" s="3" t="inlineStr">
        <is>
          <t>Accumulated Depreciation, Impairment following vessel damage</t>
        </is>
      </c>
      <c r="B14" s="6" t="n">
        <v>-11600</v>
      </c>
    </row>
    <row r="15">
      <c r="A15" s="3" t="inlineStr">
        <is>
          <t>Accumulated Depreciation, Write-offs of fully amortized assets</t>
        </is>
      </c>
      <c r="B15" s="6" t="n">
        <v>-6576</v>
      </c>
    </row>
    <row r="16">
      <c r="A16" s="3" t="inlineStr">
        <is>
          <t>Accumulated Depreciation, ending balance</t>
        </is>
      </c>
      <c r="B16" s="6" t="n">
        <v>576837</v>
      </c>
    </row>
    <row r="17">
      <c r="A17" s="3" t="inlineStr">
        <is>
          <t>Net Book Value, ending balance</t>
        </is>
      </c>
      <c r="B17" s="6" t="n">
        <v>1512138</v>
      </c>
      <c r="C17" s="6" t="n">
        <v>1545688</v>
      </c>
    </row>
    <row r="18">
      <c r="A18" s="3" t="inlineStr">
        <is>
          <t>Vessels [Member] | Vessel [Member]</t>
        </is>
      </c>
    </row>
    <row r="19">
      <c r="A19" s="4" t="inlineStr">
        <is>
          <t>Property, Plant and Equipment [Line Items]</t>
        </is>
      </c>
    </row>
    <row r="20">
      <c r="A20" s="3" t="inlineStr">
        <is>
          <t>Cost, beginning balance</t>
        </is>
      </c>
      <c r="B20" s="6" t="n">
        <v>2062513</v>
      </c>
    </row>
    <row r="21">
      <c r="A21" s="3" t="inlineStr">
        <is>
          <t>Cost, Additions</t>
        </is>
      </c>
      <c r="B21" s="6" t="n">
        <v>323</v>
      </c>
    </row>
    <row r="22">
      <c r="A22" s="3" t="inlineStr">
        <is>
          <t>Cost, Impairment following vessel damage</t>
        </is>
      </c>
      <c r="B22" s="6" t="n">
        <v>-17000</v>
      </c>
    </row>
    <row r="23">
      <c r="A23" s="3" t="inlineStr">
        <is>
          <t>Cost, ending balance</t>
        </is>
      </c>
      <c r="B23" s="6" t="n">
        <v>2045836</v>
      </c>
    </row>
    <row r="24">
      <c r="A24" s="3" t="inlineStr">
        <is>
          <t>Accumulated Depreciation, beginning balance</t>
        </is>
      </c>
      <c r="B24" s="6" t="n">
        <v>536436</v>
      </c>
    </row>
    <row r="25">
      <c r="A25" s="3" t="inlineStr">
        <is>
          <t>Accumulated Depreciation, Charge for the period</t>
        </is>
      </c>
      <c r="B25" s="6" t="n">
        <v>34018</v>
      </c>
    </row>
    <row r="26">
      <c r="A26" s="3" t="inlineStr">
        <is>
          <t>Accumulated Depreciation, Impairment following vessel damage</t>
        </is>
      </c>
      <c r="B26" s="6" t="n">
        <v>-11600</v>
      </c>
    </row>
    <row r="27">
      <c r="A27" s="3" t="inlineStr">
        <is>
          <t>Accumulated Depreciation, ending balance</t>
        </is>
      </c>
      <c r="B27" s="6" t="n">
        <v>558854</v>
      </c>
    </row>
    <row r="28">
      <c r="A28" s="3" t="inlineStr">
        <is>
          <t>Net Book Value, ending balance</t>
        </is>
      </c>
      <c r="B28" s="6" t="n">
        <v>1486982</v>
      </c>
      <c r="C28" s="6" t="n">
        <v>1526077</v>
      </c>
    </row>
    <row r="29">
      <c r="A29" s="3" t="inlineStr">
        <is>
          <t>Vessels [Member] | Drydocking [Member]</t>
        </is>
      </c>
    </row>
    <row r="30">
      <c r="A30" s="4" t="inlineStr">
        <is>
          <t>Property, Plant and Equipment [Line Items]</t>
        </is>
      </c>
    </row>
    <row r="31">
      <c r="A31" s="3" t="inlineStr">
        <is>
          <t>Cost, beginning balance</t>
        </is>
      </c>
      <c r="B31" s="6" t="n">
        <v>39654</v>
      </c>
    </row>
    <row r="32">
      <c r="A32" s="3" t="inlineStr">
        <is>
          <t>Cost, Additions</t>
        </is>
      </c>
      <c r="B32" s="6" t="n">
        <v>10061</v>
      </c>
    </row>
    <row r="33">
      <c r="A33" s="3" t="inlineStr">
        <is>
          <t>Cost, Write-offs of fully amortized assets</t>
        </is>
      </c>
      <c r="B33" s="6" t="n">
        <v>-6576</v>
      </c>
    </row>
    <row r="34">
      <c r="A34" s="3" t="inlineStr">
        <is>
          <t>Cost, ending balance</t>
        </is>
      </c>
      <c r="B34" s="6" t="n">
        <v>43139</v>
      </c>
    </row>
    <row r="35">
      <c r="A35" s="3" t="inlineStr">
        <is>
          <t>Accumulated Depreciation, beginning balance</t>
        </is>
      </c>
      <c r="B35" s="6" t="n">
        <v>20043</v>
      </c>
    </row>
    <row r="36">
      <c r="A36" s="3" t="inlineStr">
        <is>
          <t>Accumulated Depreciation, Charge for the period</t>
        </is>
      </c>
      <c r="B36" s="6" t="n">
        <v>4516</v>
      </c>
    </row>
    <row r="37">
      <c r="A37" s="3" t="inlineStr">
        <is>
          <t>Accumulated Depreciation, Write-offs of fully amortized assets</t>
        </is>
      </c>
      <c r="B37" s="6" t="n">
        <v>-6576</v>
      </c>
    </row>
    <row r="38">
      <c r="A38" s="3" t="inlineStr">
        <is>
          <t>Accumulated Depreciation, ending balance</t>
        </is>
      </c>
      <c r="B38" s="6" t="n">
        <v>17983</v>
      </c>
    </row>
    <row r="39">
      <c r="A39" s="3" t="inlineStr">
        <is>
          <t>Net Book Value, ending balance</t>
        </is>
      </c>
      <c r="B39" s="5" t="n">
        <v>25156</v>
      </c>
      <c r="C39" s="5" t="n">
        <v>19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21" customWidth="1" min="2" max="2"/>
    <col width="28" customWidth="1" min="3" max="3"/>
    <col width="28" customWidth="1" min="4" max="4"/>
  </cols>
  <sheetData>
    <row r="1">
      <c r="A1" s="1" t="inlineStr">
        <is>
          <t>Vessels, net - Additional Information (Detail) $ in Thousands</t>
        </is>
      </c>
      <c r="B1" s="2" t="inlineStr">
        <is>
          <t>Jun. 10, 2021USD ($)</t>
        </is>
      </c>
      <c r="C1" s="2" t="inlineStr">
        <is>
          <t>Jun. 30, 2021USD ($)Vessels</t>
        </is>
      </c>
      <c r="D1" s="2" t="inlineStr">
        <is>
          <t>Dec. 31, 2020USD ($)Vessels</t>
        </is>
      </c>
    </row>
    <row r="2">
      <c r="A2" s="4" t="inlineStr">
        <is>
          <t>Property, Plant and Equipment [Line Items]</t>
        </is>
      </c>
    </row>
    <row r="3">
      <c r="A3" s="3" t="inlineStr">
        <is>
          <t>Property, plant and equipment, net</t>
        </is>
      </c>
      <c r="C3" s="5" t="n">
        <v>527</v>
      </c>
      <c r="D3" s="5" t="n">
        <v>502</v>
      </c>
    </row>
    <row r="4">
      <c r="A4" s="3" t="inlineStr">
        <is>
          <t>Variable Interest Entities [Member]</t>
        </is>
      </c>
    </row>
    <row r="5">
      <c r="A5" s="4" t="inlineStr">
        <is>
          <t>Property, Plant and Equipment [Line Items]</t>
        </is>
      </c>
    </row>
    <row r="6">
      <c r="A6" s="3" t="inlineStr">
        <is>
          <t>Property, plant and equipment, cost</t>
        </is>
      </c>
      <c r="C6" s="6" t="n">
        <v>83500</v>
      </c>
      <c r="D6" s="6" t="n">
        <v>82900</v>
      </c>
    </row>
    <row r="7">
      <c r="A7" s="3" t="inlineStr">
        <is>
          <t>Property, plant and equipment, net</t>
        </is>
      </c>
      <c r="C7" s="6" t="n">
        <v>70900</v>
      </c>
      <c r="D7" s="6" t="n">
        <v>71000</v>
      </c>
    </row>
    <row r="8">
      <c r="A8" s="3" t="inlineStr">
        <is>
          <t>Time Charter Agreements [Member]</t>
        </is>
      </c>
    </row>
    <row r="9">
      <c r="A9" s="4" t="inlineStr">
        <is>
          <t>Property, Plant and Equipment [Line Items]</t>
        </is>
      </c>
    </row>
    <row r="10">
      <c r="A10" s="3" t="inlineStr">
        <is>
          <t>Property, plant and equipment, cost</t>
        </is>
      </c>
      <c r="C10" s="6" t="n">
        <v>1167000</v>
      </c>
      <c r="D10" s="6" t="n">
        <v>1084000</v>
      </c>
    </row>
    <row r="11">
      <c r="A11" s="3" t="inlineStr">
        <is>
          <t>Property, plant and equipment, net</t>
        </is>
      </c>
      <c r="C11" s="5" t="n">
        <v>895000</v>
      </c>
      <c r="D11" s="5" t="n">
        <v>839000</v>
      </c>
    </row>
    <row r="12">
      <c r="A12" s="3" t="inlineStr">
        <is>
          <t>Number of vessels contracted | Vessels</t>
        </is>
      </c>
      <c r="C12" s="6" t="n">
        <v>20</v>
      </c>
      <c r="D12" s="6" t="n">
        <v>19</v>
      </c>
    </row>
    <row r="13">
      <c r="A13" s="3" t="inlineStr">
        <is>
          <t>Vessels In Operation [Member]</t>
        </is>
      </c>
    </row>
    <row r="14">
      <c r="A14" s="4" t="inlineStr">
        <is>
          <t>Property, Plant and Equipment [Line Items]</t>
        </is>
      </c>
    </row>
    <row r="15">
      <c r="A15" s="3" t="inlineStr">
        <is>
          <t>Property, plant and equipment, cost</t>
        </is>
      </c>
      <c r="C15" s="5" t="n">
        <v>2088975</v>
      </c>
      <c r="D15" s="5" t="n">
        <v>2102167</v>
      </c>
    </row>
    <row r="16">
      <c r="A16" s="3" t="inlineStr">
        <is>
          <t>Property, plant and equipment, net</t>
        </is>
      </c>
      <c r="C16" s="6" t="n">
        <v>1512138</v>
      </c>
      <c r="D16" s="6" t="n">
        <v>1545688</v>
      </c>
    </row>
    <row r="17">
      <c r="A17" s="3" t="inlineStr">
        <is>
          <t>Vessels [Member] | Vessels In Operation [Member]</t>
        </is>
      </c>
    </row>
    <row r="18">
      <c r="A18" s="4" t="inlineStr">
        <is>
          <t>Property, Plant and Equipment [Line Items]</t>
        </is>
      </c>
    </row>
    <row r="19">
      <c r="A19" s="3" t="inlineStr">
        <is>
          <t>Property, plant and equipment, cost</t>
        </is>
      </c>
      <c r="C19" s="6" t="n">
        <v>2045836</v>
      </c>
      <c r="D19" s="6" t="n">
        <v>2062513</v>
      </c>
    </row>
    <row r="20">
      <c r="A20" s="3" t="inlineStr">
        <is>
          <t>Property, plant and equipment, net</t>
        </is>
      </c>
      <c r="C20" s="6" t="n">
        <v>1486982</v>
      </c>
      <c r="D20" s="6" t="n">
        <v>1526077</v>
      </c>
    </row>
    <row r="21">
      <c r="A21" s="3" t="inlineStr">
        <is>
          <t>Write down on property plant and equipment</t>
        </is>
      </c>
      <c r="B21" s="5" t="n">
        <v>5400</v>
      </c>
    </row>
    <row r="22">
      <c r="A22" s="3" t="inlineStr">
        <is>
          <t>Property plant and equipment damages not recoverable</t>
        </is>
      </c>
      <c r="B22" s="5" t="n">
        <v>100</v>
      </c>
    </row>
    <row r="23">
      <c r="A23" s="3" t="inlineStr">
        <is>
          <t>Collateralized Loan Obligations [Member]</t>
        </is>
      </c>
    </row>
    <row r="24">
      <c r="A24" s="4" t="inlineStr">
        <is>
          <t>Property, Plant and Equipment [Line Items]</t>
        </is>
      </c>
    </row>
    <row r="25">
      <c r="A25" s="3" t="inlineStr">
        <is>
          <t>Property, plant and equipment, net</t>
        </is>
      </c>
      <c r="C25" s="5" t="n">
        <v>1331000</v>
      </c>
      <c r="D25" s="5" t="n">
        <v>135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Accounted Joint Ventures - Schedule of Participation in Investments That Are Accounted For Using The Equity Method (Detail)</t>
        </is>
      </c>
      <c r="B1" s="2" t="inlineStr">
        <is>
          <t>Jun. 30, 2021</t>
        </is>
      </c>
      <c r="C1" s="2" t="inlineStr">
        <is>
          <t>Dec. 31, 2020</t>
        </is>
      </c>
    </row>
    <row r="2">
      <c r="A2" s="3" t="inlineStr">
        <is>
          <t>Enterprise Navigator Ethylene Terminals L.L.C. [Member]</t>
        </is>
      </c>
    </row>
    <row r="3">
      <c r="A3" s="4" t="inlineStr">
        <is>
          <t>Schedule of Equity Method Investments [Line Items]</t>
        </is>
      </c>
    </row>
    <row r="4">
      <c r="A4" s="3" t="inlineStr">
        <is>
          <t>Equity method investment, ownership percentage</t>
        </is>
      </c>
      <c r="B4" s="3" t="inlineStr">
        <is>
          <t>50.00%</t>
        </is>
      </c>
      <c r="C4" s="3" t="inlineStr">
        <is>
          <t>50.00%</t>
        </is>
      </c>
    </row>
    <row r="5">
      <c r="A5" s="3" t="inlineStr">
        <is>
          <t>Luna Pool Agency Limited [Member]</t>
        </is>
      </c>
    </row>
    <row r="6">
      <c r="A6" s="4" t="inlineStr">
        <is>
          <t>Schedule of Equity Method Investments [Line Items]</t>
        </is>
      </c>
    </row>
    <row r="7">
      <c r="A7" s="3" t="inlineStr">
        <is>
          <t>Equity method investment, ownership percentage</t>
        </is>
      </c>
      <c r="B7" s="3" t="inlineStr">
        <is>
          <t>50.00%</t>
        </is>
      </c>
      <c r="C7" s="3"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Equity Accounted Joint Venture - Summary of Investment in Equity Accounted Joint Venture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chedule of Equity Method Investments Joint Ventures [Line Items]</t>
        </is>
      </c>
    </row>
    <row r="4">
      <c r="A4" s="3" t="inlineStr">
        <is>
          <t>Investment in equity accounted joint venture, beginning balance</t>
        </is>
      </c>
      <c r="D4" s="5" t="n">
        <v>148665</v>
      </c>
      <c r="E4" s="5" t="n">
        <v>130660</v>
      </c>
      <c r="F4" s="5" t="n">
        <v>130660</v>
      </c>
    </row>
    <row r="5">
      <c r="A5" s="3" t="inlineStr">
        <is>
          <t>Equity contributions to joint venture entity</t>
        </is>
      </c>
      <c r="D5" s="6" t="n">
        <v>4000</v>
      </c>
      <c r="F5" s="6" t="n">
        <v>17000</v>
      </c>
    </row>
    <row r="6">
      <c r="A6" s="3" t="inlineStr">
        <is>
          <t>Share of results</t>
        </is>
      </c>
      <c r="B6" s="5" t="n">
        <v>2001</v>
      </c>
      <c r="C6" s="5" t="n">
        <v>-164</v>
      </c>
      <c r="D6" s="6" t="n">
        <v>1396</v>
      </c>
      <c r="E6" s="5" t="n">
        <v>-3205</v>
      </c>
      <c r="F6" s="6" t="n">
        <v>651</v>
      </c>
    </row>
    <row r="7">
      <c r="A7" s="3" t="inlineStr">
        <is>
          <t>Distributions received from joint venture entity</t>
        </is>
      </c>
      <c r="D7" s="6" t="n">
        <v>-6850</v>
      </c>
    </row>
    <row r="8">
      <c r="A8" s="3" t="inlineStr">
        <is>
          <t>Capitalized interest and deferred financing costs</t>
        </is>
      </c>
      <c r="F8" s="6" t="n">
        <v>354</v>
      </c>
    </row>
    <row r="9">
      <c r="A9" s="3" t="inlineStr">
        <is>
          <t>Investment in equity accounted joint venture, ending balance</t>
        </is>
      </c>
      <c r="B9" s="5" t="n">
        <v>147211</v>
      </c>
      <c r="D9" s="5" t="n">
        <v>147211</v>
      </c>
      <c r="F9" s="5" t="n">
        <v>148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atement of Comprehensive Income [Abstract]</t>
        </is>
      </c>
    </row>
    <row r="4">
      <c r="A4" s="3" t="inlineStr">
        <is>
          <t>Net income / (loss)</t>
        </is>
      </c>
      <c r="B4" s="5" t="n">
        <v>654</v>
      </c>
      <c r="C4" s="5" t="n">
        <v>3491</v>
      </c>
      <c r="D4" s="5" t="n">
        <v>3863</v>
      </c>
      <c r="E4" s="5" t="n">
        <v>-4249</v>
      </c>
    </row>
    <row r="5">
      <c r="A5" s="4" t="inlineStr">
        <is>
          <t>Other Comprehensive income / (loss):</t>
        </is>
      </c>
    </row>
    <row r="6">
      <c r="A6" s="3" t="inlineStr">
        <is>
          <t>Foreign currency translation (loss) / gain</t>
        </is>
      </c>
      <c r="B6" s="6" t="n">
        <v>-48</v>
      </c>
      <c r="C6" s="6" t="n">
        <v>-11</v>
      </c>
      <c r="D6" s="6" t="n">
        <v>33</v>
      </c>
      <c r="E6" s="6" t="n">
        <v>-91</v>
      </c>
    </row>
    <row r="7">
      <c r="A7" s="3" t="inlineStr">
        <is>
          <t>Total Comprehensive income / (loss):</t>
        </is>
      </c>
      <c r="B7" s="6" t="n">
        <v>606</v>
      </c>
      <c r="C7" s="6" t="n">
        <v>3480</v>
      </c>
      <c r="D7" s="6" t="n">
        <v>3896</v>
      </c>
      <c r="E7" s="6" t="n">
        <v>-4340</v>
      </c>
    </row>
    <row r="8">
      <c r="A8" s="4" t="inlineStr">
        <is>
          <t>Total Comprehensive income / (loss) attributable to:</t>
        </is>
      </c>
    </row>
    <row r="9">
      <c r="A9" s="3" t="inlineStr">
        <is>
          <t>Stockholders of Navigator Holdings Ltd.:</t>
        </is>
      </c>
      <c r="B9" s="6" t="n">
        <v>212</v>
      </c>
      <c r="C9" s="6" t="n">
        <v>2997</v>
      </c>
      <c r="D9" s="6" t="n">
        <v>3113</v>
      </c>
      <c r="E9" s="6" t="n">
        <v>-5245</v>
      </c>
    </row>
    <row r="10">
      <c r="A10" s="3" t="inlineStr">
        <is>
          <t>Non-controlling interest</t>
        </is>
      </c>
      <c r="B10" s="6" t="n">
        <v>394</v>
      </c>
      <c r="C10" s="6" t="n">
        <v>483</v>
      </c>
      <c r="D10" s="6" t="n">
        <v>783</v>
      </c>
      <c r="E10" s="6" t="n">
        <v>905</v>
      </c>
    </row>
    <row r="11">
      <c r="A11" s="3" t="inlineStr">
        <is>
          <t>Total Comprehensive income / (loss):</t>
        </is>
      </c>
      <c r="B11" s="5" t="n">
        <v>606</v>
      </c>
      <c r="C11" s="5" t="n">
        <v>3480</v>
      </c>
      <c r="D11" s="5" t="n">
        <v>3896</v>
      </c>
      <c r="E11" s="5" t="n">
        <v>-4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Equity Accounted Joint Venture - Additional Information (Detail) - USD ($) $ in Thousands</t>
        </is>
      </c>
      <c r="B1" s="2" t="inlineStr">
        <is>
          <t>Jan. 21, 2021</t>
        </is>
      </c>
      <c r="C1" s="2" t="inlineStr">
        <is>
          <t>Jun. 30, 2021</t>
        </is>
      </c>
      <c r="D1" s="2" t="inlineStr">
        <is>
          <t>Jun. 30, 2020</t>
        </is>
      </c>
      <c r="E1" s="2" t="inlineStr">
        <is>
          <t>Jun. 30, 2021</t>
        </is>
      </c>
      <c r="F1" s="2" t="inlineStr">
        <is>
          <t>Jun. 30, 2020</t>
        </is>
      </c>
      <c r="G1" s="2" t="inlineStr">
        <is>
          <t>Dec. 31, 2020</t>
        </is>
      </c>
      <c r="H1" s="2" t="inlineStr">
        <is>
          <t>Mar. 31, 2020</t>
        </is>
      </c>
      <c r="I1" s="2" t="inlineStr">
        <is>
          <t>Jan. 31, 2018</t>
        </is>
      </c>
    </row>
    <row r="2">
      <c r="A2" s="4" t="inlineStr">
        <is>
          <t>Schedule of Equity Method Investments [Line Items]</t>
        </is>
      </c>
    </row>
    <row r="3">
      <c r="A3" s="3" t="inlineStr">
        <is>
          <t>Equity Method Investment, Difference Between Carrying Amount and Underlying Equity</t>
        </is>
      </c>
      <c r="C3" s="5" t="n">
        <v>6300</v>
      </c>
      <c r="E3" s="5" t="n">
        <v>6300</v>
      </c>
      <c r="G3" s="5" t="n">
        <v>6500</v>
      </c>
    </row>
    <row r="4">
      <c r="A4" s="3" t="inlineStr">
        <is>
          <t>Share of results</t>
        </is>
      </c>
      <c r="C4" s="5" t="n">
        <v>2001</v>
      </c>
      <c r="D4" s="5" t="n">
        <v>-164</v>
      </c>
      <c r="E4" s="6" t="n">
        <v>1396</v>
      </c>
      <c r="F4" s="5" t="n">
        <v>-3205</v>
      </c>
      <c r="G4" s="5" t="n">
        <v>651</v>
      </c>
    </row>
    <row r="5">
      <c r="A5" s="3" t="inlineStr">
        <is>
          <t>Dividend distributions from joint venture</t>
        </is>
      </c>
      <c r="E5" s="6" t="n">
        <v>-6850</v>
      </c>
    </row>
    <row r="6">
      <c r="A6" s="3" t="inlineStr">
        <is>
          <t>Greater Bay Gas Company Limited [Member] | Pool Agency [Member]</t>
        </is>
      </c>
    </row>
    <row r="7">
      <c r="A7" s="4" t="inlineStr">
        <is>
          <t>Schedule of Equity Method Investments [Line Items]</t>
        </is>
      </c>
    </row>
    <row r="8">
      <c r="A8" s="3" t="inlineStr">
        <is>
          <t>Economic interest in building and operating marine export terminal</t>
        </is>
      </c>
      <c r="H8" s="3" t="inlineStr">
        <is>
          <t>50.00%</t>
        </is>
      </c>
    </row>
    <row r="9">
      <c r="A9" s="3" t="inlineStr">
        <is>
          <t>Ethylene Marine Export Terminal [Member]</t>
        </is>
      </c>
    </row>
    <row r="10">
      <c r="A10" s="4" t="inlineStr">
        <is>
          <t>Schedule of Equity Method Investments [Line Items]</t>
        </is>
      </c>
    </row>
    <row r="11">
      <c r="A11" s="3" t="inlineStr">
        <is>
          <t>Amortization cost</t>
        </is>
      </c>
      <c r="E11" s="5" t="n">
        <v>100</v>
      </c>
      <c r="F11" s="6" t="n">
        <v>100</v>
      </c>
    </row>
    <row r="12">
      <c r="A12" s="3" t="inlineStr">
        <is>
          <t>Economic interest in building and operating marine export terminal</t>
        </is>
      </c>
      <c r="C12" s="3" t="inlineStr">
        <is>
          <t>50.00%</t>
        </is>
      </c>
      <c r="E12" s="3" t="inlineStr">
        <is>
          <t>50.00%</t>
        </is>
      </c>
      <c r="G12" s="3" t="inlineStr">
        <is>
          <t>50.00%</t>
        </is>
      </c>
      <c r="I12" s="3" t="inlineStr">
        <is>
          <t>50.00%</t>
        </is>
      </c>
    </row>
    <row r="13">
      <c r="A13" s="3" t="inlineStr">
        <is>
          <t>Dividend distributions from joint venture</t>
        </is>
      </c>
      <c r="E13" s="5" t="n">
        <v>6900</v>
      </c>
      <c r="F13" s="6" t="n">
        <v>0</v>
      </c>
      <c r="G13" s="5" t="n">
        <v>0</v>
      </c>
    </row>
    <row r="14">
      <c r="A14" s="3" t="inlineStr">
        <is>
          <t>Proceeds from equity method investment distribution</t>
        </is>
      </c>
      <c r="E14" s="6" t="n">
        <v>6000</v>
      </c>
    </row>
    <row r="15">
      <c r="A15" s="3" t="inlineStr">
        <is>
          <t>Proceeds from equity method investment distribution return of capital</t>
        </is>
      </c>
      <c r="E15" s="6" t="n">
        <v>900</v>
      </c>
    </row>
    <row r="16">
      <c r="A16" s="3" t="inlineStr">
        <is>
          <t>Total estimated capital cost of construction of the terminal</t>
        </is>
      </c>
      <c r="C16" s="5" t="n">
        <v>146500</v>
      </c>
      <c r="E16" s="6" t="n">
        <v>146500</v>
      </c>
    </row>
    <row r="17">
      <c r="A17" s="3" t="inlineStr">
        <is>
          <t>Capital contribution to the joint venture towards construction cost</t>
        </is>
      </c>
      <c r="B17" s="5" t="n">
        <v>4000</v>
      </c>
    </row>
    <row r="18">
      <c r="A18" s="3" t="inlineStr">
        <is>
          <t>Ethylene Marine Export Terminal [Member] | Enterprise Product Partners LP [Member] | Co-venturer [Member]</t>
        </is>
      </c>
    </row>
    <row r="19">
      <c r="A19" s="4" t="inlineStr">
        <is>
          <t>Schedule of Equity Method Investments [Line Items]</t>
        </is>
      </c>
    </row>
    <row r="20">
      <c r="A20" s="3" t="inlineStr">
        <is>
          <t>Economic interest in building and operating marine export terminal</t>
        </is>
      </c>
      <c r="I20" s="3" t="inlineStr">
        <is>
          <t>50.00%</t>
        </is>
      </c>
    </row>
    <row r="21">
      <c r="A21" s="3" t="inlineStr">
        <is>
          <t>Export Terminal [Member]</t>
        </is>
      </c>
    </row>
    <row r="22">
      <c r="A22" s="4" t="inlineStr">
        <is>
          <t>Schedule of Equity Method Investments [Line Items]</t>
        </is>
      </c>
    </row>
    <row r="23">
      <c r="A23" s="3" t="inlineStr">
        <is>
          <t>Equity Method Investment, Difference Between Carrying Amount and Underlying Equity</t>
        </is>
      </c>
      <c r="C23" s="6" t="n">
        <v>147200</v>
      </c>
      <c r="E23" s="6" t="n">
        <v>147200</v>
      </c>
      <c r="G23" s="5" t="n">
        <v>148700</v>
      </c>
    </row>
    <row r="24">
      <c r="A24" s="3" t="inlineStr">
        <is>
          <t>Share of results</t>
        </is>
      </c>
      <c r="C24" s="5" t="n">
        <v>2100</v>
      </c>
      <c r="D24" s="5" t="n">
        <v>100</v>
      </c>
      <c r="E24" s="5" t="n">
        <v>1500</v>
      </c>
      <c r="F24" s="5" t="n">
        <v>3000</v>
      </c>
    </row>
    <row r="25">
      <c r="A25" s="3" t="inlineStr">
        <is>
          <t>Economic interest in building and operating marine export terminal</t>
        </is>
      </c>
      <c r="I25" s="3"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Term Loan Facilities and Revolving Credit Facilities - Additional Information (Detail) - Terminal Facility [Member] - USD ($) $ in Millions</t>
        </is>
      </c>
      <c r="B1" s="2" t="inlineStr">
        <is>
          <t>1 Months Ended</t>
        </is>
      </c>
      <c r="C1" s="2" t="inlineStr">
        <is>
          <t>6 Months Ended</t>
        </is>
      </c>
    </row>
    <row r="2">
      <c r="B2" s="2" t="inlineStr">
        <is>
          <t>Jan. 31, 2021</t>
        </is>
      </c>
      <c r="C2" s="2" t="inlineStr">
        <is>
          <t>Jun. 30, 2021</t>
        </is>
      </c>
    </row>
    <row r="3">
      <c r="A3" s="4" t="inlineStr">
        <is>
          <t>Debt Instrument [Line Items]</t>
        </is>
      </c>
    </row>
    <row r="4">
      <c r="A4" s="3" t="inlineStr">
        <is>
          <t>Credit facility, amount drawn during period</t>
        </is>
      </c>
      <c r="B4" s="5" t="n">
        <v>69</v>
      </c>
    </row>
    <row r="5">
      <c r="A5" s="3" t="inlineStr">
        <is>
          <t>ING Capital LLC And SG America Securities [Member] | Ethylene Marine Export Terminal [Member]</t>
        </is>
      </c>
    </row>
    <row r="6">
      <c r="A6" s="4" t="inlineStr">
        <is>
          <t>Debt Instrument [Line Items]</t>
        </is>
      </c>
    </row>
    <row r="7">
      <c r="A7" s="3" t="inlineStr">
        <is>
          <t>Credit facility, maximum borrowing capacity</t>
        </is>
      </c>
      <c r="C7" s="5" t="n">
        <v>75</v>
      </c>
    </row>
    <row r="8">
      <c r="A8" s="3" t="inlineStr">
        <is>
          <t>ING Capital LLC And SG America Securities [Member] | Ethylene Marine Export Terminal [Member] | Maturity Of Debt Time Two [Member]</t>
        </is>
      </c>
    </row>
    <row r="9">
      <c r="A9" s="4" t="inlineStr">
        <is>
          <t>Debt Instrument [Line Items]</t>
        </is>
      </c>
    </row>
    <row r="10">
      <c r="A10" s="3" t="inlineStr">
        <is>
          <t>Date of commencement of the terminal credit facility</t>
        </is>
      </c>
      <c r="C10" s="3" t="inlineStr">
        <is>
          <t>Mar. 29,
		2019</t>
        </is>
      </c>
    </row>
    <row r="11">
      <c r="A11" s="3" t="inlineStr">
        <is>
          <t>Expiration date of line of credit facility</t>
        </is>
      </c>
      <c r="C11" s="3" t="inlineStr">
        <is>
          <t>Dec. 31,
		2025</t>
        </is>
      </c>
    </row>
    <row r="12">
      <c r="A12" s="3" t="inlineStr">
        <is>
          <t>Minimum [Member]</t>
        </is>
      </c>
    </row>
    <row r="13">
      <c r="A13" s="4" t="inlineStr">
        <is>
          <t>Debt Instrument [Line Items]</t>
        </is>
      </c>
    </row>
    <row r="14">
      <c r="A14" s="3" t="inlineStr">
        <is>
          <t>Credit facility, final payment</t>
        </is>
      </c>
      <c r="C14" s="8" t="n">
        <v>3.1</v>
      </c>
    </row>
    <row r="15">
      <c r="A15" s="3" t="inlineStr">
        <is>
          <t>Maximum [Member]</t>
        </is>
      </c>
    </row>
    <row r="16">
      <c r="A16" s="4" t="inlineStr">
        <is>
          <t>Debt Instrument [Line Items]</t>
        </is>
      </c>
    </row>
    <row r="17">
      <c r="A17" s="3" t="inlineStr">
        <is>
          <t>Credit facility, final payment</t>
        </is>
      </c>
      <c r="C17" s="8" t="n">
        <v>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Term Loan Facilities and Revolving Credit Facilities - Schedule of Breakdown of Secured Term Loan Facilities and Total Deferred Financing Costs Split Between Current and Non-Current Liabilities (Detail) - USD ($) $ in Thousands</t>
        </is>
      </c>
      <c r="C1" s="2" t="inlineStr">
        <is>
          <t>Jun. 30, 2021</t>
        </is>
      </c>
      <c r="D1" s="2" t="inlineStr">
        <is>
          <t>Dec. 31, 2020</t>
        </is>
      </c>
    </row>
    <row r="2">
      <c r="A2" s="4" t="inlineStr">
        <is>
          <t>Current Liability</t>
        </is>
      </c>
    </row>
    <row r="3">
      <c r="A3" s="3" t="inlineStr">
        <is>
          <t>Current portion of secured term loan facilities</t>
        </is>
      </c>
      <c r="C3" s="5" t="n">
        <v>89056</v>
      </c>
      <c r="D3" s="5" t="n">
        <v>67936</v>
      </c>
    </row>
    <row r="4">
      <c r="A4" s="3" t="inlineStr">
        <is>
          <t>Less: current portion of deferred financing costs</t>
        </is>
      </c>
      <c r="C4" s="6" t="n">
        <v>-2341</v>
      </c>
      <c r="D4" s="6" t="n">
        <v>-2274</v>
      </c>
    </row>
    <row r="5">
      <c r="A5" s="3" t="inlineStr">
        <is>
          <t>Current portion of secured term loan facilities, net of deferred financing costs</t>
        </is>
      </c>
      <c r="C5" s="6" t="n">
        <v>86715</v>
      </c>
      <c r="D5" s="6" t="n">
        <v>65662</v>
      </c>
    </row>
    <row r="6">
      <c r="A6" s="4" t="inlineStr">
        <is>
          <t>Non-Current Liability</t>
        </is>
      </c>
    </row>
    <row r="7">
      <c r="A7" s="3" t="inlineStr">
        <is>
          <t>Secured term loan facilities and revolving credit facilities net of current portion</t>
        </is>
      </c>
      <c r="B7" s="3" t="inlineStr">
        <is>
          <t>[1]</t>
        </is>
      </c>
      <c r="C7" s="6" t="n">
        <v>577427</v>
      </c>
      <c r="D7" s="6" t="n">
        <v>617994</v>
      </c>
    </row>
    <row r="8">
      <c r="A8" s="3" t="inlineStr">
        <is>
          <t>Less: non-current portion of deferred financing costs</t>
        </is>
      </c>
      <c r="C8" s="6" t="n">
        <v>-3553</v>
      </c>
      <c r="D8" s="6" t="n">
        <v>-4183</v>
      </c>
    </row>
    <row r="9">
      <c r="A9" s="3" t="inlineStr">
        <is>
          <t>Non-current secured term loan facilities and revolving credit facilities, net of current portion and non-current deferred financing costs</t>
        </is>
      </c>
      <c r="C9" s="5" t="n">
        <v>573874</v>
      </c>
      <c r="D9" s="5" t="n">
        <v>613811</v>
      </c>
    </row>
    <row r="10"/>
    <row r="11">
      <c r="A11" s="3" t="inlineStr">
        <is>
          <t>[1]</t>
        </is>
      </c>
      <c r="B11" s="3" t="inlineStr">
        <is>
          <t>Includes amounts relating to the Navigator Aurora Facility held within a lessor entity (for which legal ownership resides with a financial institution) that we are required to consolidate under U.S. GAAP into our financial statements as a variable interest entity.</t>
        </is>
      </c>
    </row>
  </sheetData>
  <mergeCells count="3">
    <mergeCell ref="A1:B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21" customWidth="1" min="6" max="6"/>
    <col width="22" customWidth="1" min="7" max="7"/>
    <col width="21" customWidth="1" min="8" max="8"/>
  </cols>
  <sheetData>
    <row r="1">
      <c r="A1" s="1" t="inlineStr">
        <is>
          <t>Senior Secured Bond - Additional Information (Detail)</t>
        </is>
      </c>
      <c r="B1" s="2" t="inlineStr">
        <is>
          <t>Nov. 02, 2018NOK (kr)</t>
        </is>
      </c>
      <c r="C1" s="2" t="inlineStr">
        <is>
          <t>Dec. 31, 2020USD ($)</t>
        </is>
      </c>
      <c r="D1" s="2" t="inlineStr">
        <is>
          <t>Jun. 30, 2021NOK (kr)</t>
        </is>
      </c>
      <c r="E1" s="2" t="inlineStr">
        <is>
          <t>Jun. 30, 2020</t>
        </is>
      </c>
      <c r="F1" s="2" t="inlineStr">
        <is>
          <t>Jun. 30, 2021USD ($)</t>
        </is>
      </c>
      <c r="G1" s="2" t="inlineStr">
        <is>
          <t>Dec. 31, 2018NOK (kr)</t>
        </is>
      </c>
      <c r="H1" s="2" t="inlineStr">
        <is>
          <t>Nov. 02, 2018USD ($)</t>
        </is>
      </c>
    </row>
    <row r="2">
      <c r="A2" s="4" t="inlineStr">
        <is>
          <t>Debt Instrument [Line Items]</t>
        </is>
      </c>
    </row>
    <row r="3">
      <c r="A3" s="3" t="inlineStr">
        <is>
          <t>Minimum liquidity to be maintained, amount</t>
        </is>
      </c>
      <c r="C3" s="5" t="n">
        <v>59056000</v>
      </c>
      <c r="F3" s="5" t="n">
        <v>96252000</v>
      </c>
    </row>
    <row r="4">
      <c r="A4" s="3" t="inlineStr">
        <is>
          <t>Debt instrument covenant description</t>
        </is>
      </c>
      <c r="C4"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June 30, 2021, the Company was in compliance with all covenants for the 2020 Bonds​​​​​​​.</t>
        </is>
      </c>
      <c r="D4"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5">
      <c r="A5" s="3" t="inlineStr">
        <is>
          <t>2018 Senior Secured Bonds [Member]</t>
        </is>
      </c>
    </row>
    <row r="6">
      <c r="A6" s="4" t="inlineStr">
        <is>
          <t>Debt Instrument [Line Items]</t>
        </is>
      </c>
    </row>
    <row r="7">
      <c r="A7" s="3" t="inlineStr">
        <is>
          <t>Aggregate principal amount | kr</t>
        </is>
      </c>
      <c r="B7" s="9" t="n">
        <v>600000000</v>
      </c>
      <c r="D7" s="9" t="n">
        <v>600000000</v>
      </c>
    </row>
    <row r="8">
      <c r="A8" s="3" t="inlineStr">
        <is>
          <t>Variable interest rate on bond</t>
        </is>
      </c>
      <c r="B8" s="3" t="inlineStr">
        <is>
          <t>6.00%</t>
        </is>
      </c>
    </row>
    <row r="9">
      <c r="A9" s="3" t="inlineStr">
        <is>
          <t>Debt instrument maturity date</t>
        </is>
      </c>
      <c r="B9" s="3" t="inlineStr">
        <is>
          <t>Nov. 2,
		2023</t>
        </is>
      </c>
    </row>
    <row r="10">
      <c r="A10" s="3" t="inlineStr">
        <is>
          <t>Debt instrument variable rate description</t>
        </is>
      </c>
      <c r="B10" s="3" t="inlineStr">
        <is>
          <t>The 2018 Bonds bear interest at a rate equal to the 3-month NIBOR plus 6.0% per annum, calculated on a 360-day year basis and mature on November 2, 2023.</t>
        </is>
      </c>
    </row>
    <row r="11">
      <c r="A11" s="3" t="inlineStr">
        <is>
          <t>Interest payment description on bond</t>
        </is>
      </c>
      <c r="B11" s="3" t="inlineStr">
        <is>
          <t>Interest is payable quarterly in arrears on February 2, May 2, August 2 and November 2</t>
        </is>
      </c>
    </row>
    <row r="12">
      <c r="A12" s="3" t="inlineStr">
        <is>
          <t>Debt instrument redemption description</t>
        </is>
      </c>
      <c r="B12" s="3" t="inlineStr">
        <is>
          <t>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t>
        </is>
      </c>
    </row>
    <row r="13">
      <c r="A13" s="3" t="inlineStr">
        <is>
          <t>Debt instrument covenant description</t>
        </is>
      </c>
      <c r="D13" s="3" t="inlineStr">
        <is>
          <t>The financial covenants each as defined within the 2018 Bond Agreement are: (a) The issuer shall ensure that the Group (meaning “the Company and its subsidiaries”) maintains a minimum liquidity of no less than $25.0 million and (b) maintain a Group equity ratio of at least 30% (as defined in the 2018 Bond Agreement). At June 30, 2021, the Company was in compliance with all covenants for the 2018 Bonds.</t>
        </is>
      </c>
    </row>
    <row r="14">
      <c r="A14" s="3" t="inlineStr">
        <is>
          <t>2018 Senior Secured Bonds [Member] | Minimum [Member]</t>
        </is>
      </c>
    </row>
    <row r="15">
      <c r="A15" s="4" t="inlineStr">
        <is>
          <t>Debt Instrument [Line Items]</t>
        </is>
      </c>
    </row>
    <row r="16">
      <c r="A16" s="3" t="inlineStr">
        <is>
          <t>Minimum liquidity to be maintained, amount</t>
        </is>
      </c>
      <c r="F16" s="5" t="n">
        <v>25000000</v>
      </c>
    </row>
    <row r="17">
      <c r="A17" s="3" t="inlineStr">
        <is>
          <t>Gross Equity ratio</t>
        </is>
      </c>
      <c r="D17" s="3" t="inlineStr">
        <is>
          <t>30.00%</t>
        </is>
      </c>
    </row>
    <row r="18">
      <c r="A18" s="3" t="inlineStr">
        <is>
          <t>2018 Senior Secured Bonds [Member] | November 2, 2021 through November 1, 2022 [Member]</t>
        </is>
      </c>
    </row>
    <row r="19">
      <c r="A19" s="4" t="inlineStr">
        <is>
          <t>Debt Instrument [Line Items]</t>
        </is>
      </c>
    </row>
    <row r="20">
      <c r="A20" s="3" t="inlineStr">
        <is>
          <t>Debt instrument redeemable percentage</t>
        </is>
      </c>
      <c r="B20" s="3" t="inlineStr">
        <is>
          <t>102.40%</t>
        </is>
      </c>
    </row>
    <row r="21">
      <c r="A21" s="3" t="inlineStr">
        <is>
          <t>2018 Senior Secured Bonds [Member] | November 2, 2022 through May 1, 2023 [Member]</t>
        </is>
      </c>
    </row>
    <row r="22">
      <c r="A22" s="4" t="inlineStr">
        <is>
          <t>Debt Instrument [Line Items]</t>
        </is>
      </c>
    </row>
    <row r="23">
      <c r="A23" s="3" t="inlineStr">
        <is>
          <t>Debt instrument redeemable percentage</t>
        </is>
      </c>
      <c r="B23" s="3" t="inlineStr">
        <is>
          <t>101.50%</t>
        </is>
      </c>
    </row>
    <row r="24">
      <c r="A24" s="3" t="inlineStr">
        <is>
          <t>2018 Senior Secured Bonds [Member] | May 2, 2023 through Maturity Date [Member]</t>
        </is>
      </c>
    </row>
    <row r="25">
      <c r="A25" s="4" t="inlineStr">
        <is>
          <t>Debt Instrument [Line Items]</t>
        </is>
      </c>
    </row>
    <row r="26">
      <c r="A26" s="3" t="inlineStr">
        <is>
          <t>Debt instrument redeemable percentage</t>
        </is>
      </c>
      <c r="B26" s="3" t="inlineStr">
        <is>
          <t>100.00%</t>
        </is>
      </c>
    </row>
    <row r="27">
      <c r="A27" s="3" t="inlineStr">
        <is>
          <t>2018 Senior Secured Bonds [Member] | Redemption of Bonds [Member]</t>
        </is>
      </c>
    </row>
    <row r="28">
      <c r="A28" s="4" t="inlineStr">
        <is>
          <t>Debt Instrument [Line Items]</t>
        </is>
      </c>
    </row>
    <row r="29">
      <c r="A29" s="3" t="inlineStr">
        <is>
          <t>Debt instrument redeemable percentage</t>
        </is>
      </c>
      <c r="E29" s="3" t="inlineStr">
        <is>
          <t>101.00%</t>
        </is>
      </c>
    </row>
    <row r="30">
      <c r="A30" s="3" t="inlineStr">
        <is>
          <t>Senior Secured Bonds [Member] | Maximum [Member]</t>
        </is>
      </c>
    </row>
    <row r="31">
      <c r="A31" s="4" t="inlineStr">
        <is>
          <t>Debt Instrument [Line Items]</t>
        </is>
      </c>
    </row>
    <row r="32">
      <c r="A32" s="3" t="inlineStr">
        <is>
          <t>Dividend payable percentage</t>
        </is>
      </c>
      <c r="D32" s="3" t="inlineStr">
        <is>
          <t>50.00%</t>
        </is>
      </c>
    </row>
    <row r="33">
      <c r="A33" s="3" t="inlineStr">
        <is>
          <t>Nordea Bank Abp [Member] | 2018 Senior Secured Bonds [Member]</t>
        </is>
      </c>
    </row>
    <row r="34">
      <c r="A34" s="4" t="inlineStr">
        <is>
          <t>Debt Instrument [Line Items]</t>
        </is>
      </c>
    </row>
    <row r="35">
      <c r="A35" s="3" t="inlineStr">
        <is>
          <t>Aggregate principal amount</t>
        </is>
      </c>
      <c r="G35" s="9" t="n">
        <v>600000000</v>
      </c>
      <c r="H35" s="5" t="n">
        <v>71700000</v>
      </c>
    </row>
    <row r="36">
      <c r="A36" s="3" t="inlineStr">
        <is>
          <t>Debt instrument variable rate description</t>
        </is>
      </c>
      <c r="B36" s="3" t="inlineStr">
        <is>
          <t>6.608% plus 3-month U.S. LIBO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Bond - Schedule of Breakdown of Senior Secured Bond and Total Deferred Financing Costs (Detail) - Senior Secured Bonds [Member] - USD ($) $ in Thousands</t>
        </is>
      </c>
      <c r="B1" s="2" t="inlineStr">
        <is>
          <t>Jun. 30, 2021</t>
        </is>
      </c>
      <c r="C1" s="2" t="inlineStr">
        <is>
          <t>Dec. 31, 2020</t>
        </is>
      </c>
    </row>
    <row r="2">
      <c r="A2" s="4" t="inlineStr">
        <is>
          <t>Debt Instrument [Line Items]</t>
        </is>
      </c>
    </row>
    <row r="3">
      <c r="A3" s="3" t="inlineStr">
        <is>
          <t>Total Bond</t>
        </is>
      </c>
      <c r="B3" s="5" t="n">
        <v>69961</v>
      </c>
      <c r="C3" s="5" t="n">
        <v>70299</v>
      </c>
    </row>
    <row r="4">
      <c r="A4" s="3" t="inlineStr">
        <is>
          <t>Less deferred financing costs</t>
        </is>
      </c>
      <c r="B4" s="6" t="n">
        <v>-593</v>
      </c>
      <c r="C4" s="6" t="n">
        <v>-719</v>
      </c>
    </row>
    <row r="5">
      <c r="A5" s="3" t="inlineStr">
        <is>
          <t>Total</t>
        </is>
      </c>
      <c r="B5" s="5" t="n">
        <v>69368</v>
      </c>
      <c r="C5" s="5" t="n">
        <v>69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enior Unsecured Bond - Additional Information (Detail) - USD ($) $ in Thousands</t>
        </is>
      </c>
      <c r="B1" s="2" t="inlineStr">
        <is>
          <t>4 Months Ended</t>
        </is>
      </c>
      <c r="C1" s="2" t="inlineStr">
        <is>
          <t>6 Months Ended</t>
        </is>
      </c>
    </row>
    <row r="2">
      <c r="B2" s="2" t="inlineStr">
        <is>
          <t>Dec. 31, 2020</t>
        </is>
      </c>
      <c r="C2" s="2" t="inlineStr">
        <is>
          <t>Jun. 30, 2021</t>
        </is>
      </c>
      <c r="D2" s="2" t="inlineStr">
        <is>
          <t>Sep. 30, 2020</t>
        </is>
      </c>
    </row>
    <row r="3">
      <c r="A3" s="4" t="inlineStr">
        <is>
          <t>Debt Instrument [Line Items]</t>
        </is>
      </c>
    </row>
    <row r="4">
      <c r="A4" s="3" t="inlineStr">
        <is>
          <t>Debt instrument covenant description</t>
        </is>
      </c>
      <c r="B4"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June 30, 2021, the Company was in compliance with all covenants for the 2020 Bonds​​​​​​​.</t>
        </is>
      </c>
      <c r="C4"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5">
      <c r="A5" s="3" t="inlineStr">
        <is>
          <t>Minimum liquidity to be maintained, amount</t>
        </is>
      </c>
      <c r="B5" s="5" t="n">
        <v>59056</v>
      </c>
      <c r="C5" s="5" t="n">
        <v>96252</v>
      </c>
    </row>
    <row r="6">
      <c r="A6" s="3" t="inlineStr">
        <is>
          <t>2020 Senior Unsecured Bonds [Member]</t>
        </is>
      </c>
    </row>
    <row r="7">
      <c r="A7" s="4" t="inlineStr">
        <is>
          <t>Debt Instrument [Line Items]</t>
        </is>
      </c>
    </row>
    <row r="8">
      <c r="A8" s="3" t="inlineStr">
        <is>
          <t>Aggregate principal amount</t>
        </is>
      </c>
      <c r="D8" s="5" t="n">
        <v>100000</v>
      </c>
    </row>
    <row r="9">
      <c r="A9" s="3" t="inlineStr">
        <is>
          <t>Interest rate on bond</t>
        </is>
      </c>
      <c r="D9" s="3" t="inlineStr">
        <is>
          <t>8.00%</t>
        </is>
      </c>
    </row>
    <row r="10">
      <c r="A10" s="3" t="inlineStr">
        <is>
          <t>Debt instrument maturity date</t>
        </is>
      </c>
      <c r="B10" s="3" t="inlineStr">
        <is>
          <t>Sep. 10,
		2025</t>
        </is>
      </c>
    </row>
    <row r="11">
      <c r="A11" s="3" t="inlineStr">
        <is>
          <t>Interest payment description on bond</t>
        </is>
      </c>
      <c r="B11" s="3" t="inlineStr">
        <is>
          <t>Interest is payable semi-annually in arrears on March 10 and September 10.</t>
        </is>
      </c>
    </row>
    <row r="12">
      <c r="A12" s="3" t="inlineStr">
        <is>
          <t>Debt instrument covenant description</t>
        </is>
      </c>
      <c r="C12" s="3" t="inlineStr">
        <is>
          <t>The 2020 Bonds are redeemable by the Company, in whole or in part, at any time. Any 2020 Bonds redeemed; up until September 9, 2023 will be priced at the aggregate of the net present value of 103.2% of par and interest payable up to September 9, 2023; from September 10, 2023 up until September 9, 2024, are redeemable at 103.2% of par; from September 10, 2024 up until March 9, 2025, are redeemable at 101.6% of par, and from March 10, 2025 to the maturity date are redeemable at 100% of par, in each case, in cash plus accrued interest.</t>
        </is>
      </c>
    </row>
    <row r="13">
      <c r="A13" s="3" t="inlineStr">
        <is>
          <t>2020 Senior Unsecured Bonds [Member] | Minimum [Member]</t>
        </is>
      </c>
    </row>
    <row r="14">
      <c r="A14" s="4" t="inlineStr">
        <is>
          <t>Debt Instrument [Line Items]</t>
        </is>
      </c>
    </row>
    <row r="15">
      <c r="A15" s="3" t="inlineStr">
        <is>
          <t>Minimum liquidity to be maintained, amount</t>
        </is>
      </c>
      <c r="C15" s="5" t="n">
        <v>35000</v>
      </c>
    </row>
    <row r="16">
      <c r="A16" s="3" t="inlineStr">
        <is>
          <t>2020 Senior Unsecured Bonds [Member] | Maximum [Member]</t>
        </is>
      </c>
    </row>
    <row r="17">
      <c r="A17" s="4" t="inlineStr">
        <is>
          <t>Debt Instrument [Line Items]</t>
        </is>
      </c>
    </row>
    <row r="18">
      <c r="A18" s="3" t="inlineStr">
        <is>
          <t>Gross Equity ratio</t>
        </is>
      </c>
      <c r="B18" s="3" t="inlineStr">
        <is>
          <t>30.00%</t>
        </is>
      </c>
    </row>
    <row r="19">
      <c r="A19" s="3" t="inlineStr">
        <is>
          <t>2020 Senior Unsecured Bonds [Member] | Until September 9, 2023</t>
        </is>
      </c>
    </row>
    <row r="20">
      <c r="A20" s="4" t="inlineStr">
        <is>
          <t>Debt Instrument [Line Items]</t>
        </is>
      </c>
    </row>
    <row r="21">
      <c r="A21" s="3" t="inlineStr">
        <is>
          <t>Debt instrument redeemable percentage</t>
        </is>
      </c>
      <c r="B21" s="3" t="inlineStr">
        <is>
          <t>103.20%</t>
        </is>
      </c>
    </row>
    <row r="22">
      <c r="A22" s="3" t="inlineStr">
        <is>
          <t>2020 Senior Unsecured Bonds [Member] | September 10 ,2023 Up Until September 9 ,2024</t>
        </is>
      </c>
    </row>
    <row r="23">
      <c r="A23" s="4" t="inlineStr">
        <is>
          <t>Debt Instrument [Line Items]</t>
        </is>
      </c>
    </row>
    <row r="24">
      <c r="A24" s="3" t="inlineStr">
        <is>
          <t>Debt instrument redeemable percentage</t>
        </is>
      </c>
      <c r="B24" s="3" t="inlineStr">
        <is>
          <t>103.20%</t>
        </is>
      </c>
    </row>
    <row r="25">
      <c r="A25" s="3" t="inlineStr">
        <is>
          <t>2020 Senior Unsecured Bonds [Member] | September 10 ,2024 Up Until September 9 ,2025</t>
        </is>
      </c>
    </row>
    <row r="26">
      <c r="A26" s="4" t="inlineStr">
        <is>
          <t>Debt Instrument [Line Items]</t>
        </is>
      </c>
    </row>
    <row r="27">
      <c r="A27" s="3" t="inlineStr">
        <is>
          <t>Debt instrument redeemable percentage</t>
        </is>
      </c>
      <c r="B27" s="3" t="inlineStr">
        <is>
          <t>101.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Unsecured Bond - Schedule of Breakdown of Senior Unsecured Bond and Total Deferred Financing Costs (Detail) - USD ($) $ in Thousands</t>
        </is>
      </c>
      <c r="B1" s="2" t="inlineStr">
        <is>
          <t>Jun. 30, 2021</t>
        </is>
      </c>
      <c r="C1" s="2" t="inlineStr">
        <is>
          <t>Dec. 31, 2020</t>
        </is>
      </c>
    </row>
    <row r="2">
      <c r="A2" s="3" t="inlineStr">
        <is>
          <t>2017 Senior Unsecured Bonds [Member]</t>
        </is>
      </c>
    </row>
    <row r="3">
      <c r="A3" s="4" t="inlineStr">
        <is>
          <t>Debt Instrument [Line Items]</t>
        </is>
      </c>
    </row>
    <row r="4">
      <c r="A4" s="3" t="inlineStr">
        <is>
          <t>Total Bond</t>
        </is>
      </c>
      <c r="B4" s="5" t="n">
        <v>100000</v>
      </c>
      <c r="C4" s="5" t="n">
        <v>100000</v>
      </c>
    </row>
    <row r="5">
      <c r="A5" s="3" t="inlineStr">
        <is>
          <t>2020 Senior Unsecured Bonds [Member]</t>
        </is>
      </c>
    </row>
    <row r="6">
      <c r="A6" s="4" t="inlineStr">
        <is>
          <t>Debt Instrument [Line Items]</t>
        </is>
      </c>
    </row>
    <row r="7">
      <c r="A7" s="3" t="inlineStr">
        <is>
          <t>Less deferred financing costs</t>
        </is>
      </c>
      <c r="B7" s="6" t="n">
        <v>-1645</v>
      </c>
      <c r="C7" s="6" t="n">
        <v>-1842</v>
      </c>
    </row>
    <row r="8">
      <c r="A8" s="3" t="inlineStr">
        <is>
          <t>Total</t>
        </is>
      </c>
      <c r="B8" s="5" t="n">
        <v>98355</v>
      </c>
      <c r="C8" s="5" t="n">
        <v>981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80" customWidth="1" min="6" max="6"/>
    <col width="21" customWidth="1" min="7" max="7"/>
    <col width="22" customWidth="1" min="8" max="8"/>
    <col width="21" customWidth="1" min="9" max="9"/>
  </cols>
  <sheetData>
    <row r="1">
      <c r="A1" s="1" t="inlineStr">
        <is>
          <t>Derivative Instruments Accounted for at Fair Value - Additional Information (Detail) kr in Millions</t>
        </is>
      </c>
      <c r="B1" s="2" t="inlineStr">
        <is>
          <t>Jul. 02, 2020</t>
        </is>
      </c>
      <c r="C1" s="2" t="inlineStr">
        <is>
          <t>Nov. 02, 2018NOK (kr)</t>
        </is>
      </c>
      <c r="D1" s="2" t="inlineStr">
        <is>
          <t>Jun. 30, 2021USD ($)</t>
        </is>
      </c>
      <c r="E1" s="2" t="inlineStr">
        <is>
          <t>Jun. 30, 2020USD ($)</t>
        </is>
      </c>
      <c r="F1" s="2" t="inlineStr">
        <is>
          <t>Jun. 30, 2021USD ($)</t>
        </is>
      </c>
      <c r="G1" s="2" t="inlineStr">
        <is>
          <t>Jun. 30, 2020USD ($)</t>
        </is>
      </c>
      <c r="H1" s="2" t="inlineStr">
        <is>
          <t>Jun. 30, 2021NOK (kr)</t>
        </is>
      </c>
      <c r="I1" s="2" t="inlineStr">
        <is>
          <t>Dec. 31, 2020USD ($)</t>
        </is>
      </c>
    </row>
    <row r="2">
      <c r="A2" s="4" t="inlineStr">
        <is>
          <t>Derivative Instruments, Gain (Loss) [Line Items]</t>
        </is>
      </c>
    </row>
    <row r="3">
      <c r="A3" s="3" t="inlineStr">
        <is>
          <t>Derivatives designated as hedges held</t>
        </is>
      </c>
      <c r="D3" s="5" t="n">
        <v>0</v>
      </c>
      <c r="F3" s="5" t="n">
        <v>0</v>
      </c>
      <c r="I3" s="5" t="n">
        <v>0</v>
      </c>
    </row>
    <row r="4">
      <c r="A4" s="3" t="inlineStr">
        <is>
          <t>Description of Interest Rate Derivative Activities</t>
        </is>
      </c>
      <c r="B4" s="3" t="inlineStr">
        <is>
          <t>On July 2, 2020, the Company entered into floating-to-fixed interest rate swap agreements with ING Capital Markets LLC (“ING”) and Societe Generale (“SocGen”) with a termination date of December 31, 2025, to run concurrently with the Terminal Facility. Under these agreements, the notional amounts of the swaps are approximately 80% of the amounts drawn under the Terminal Facility.</t>
        </is>
      </c>
    </row>
    <row r="5">
      <c r="A5" s="3" t="inlineStr">
        <is>
          <t>Unrealized Gain loss on Derivatives</t>
        </is>
      </c>
      <c r="D5" s="6" t="n">
        <v>-269000</v>
      </c>
      <c r="E5" s="5" t="n">
        <v>6354000</v>
      </c>
      <c r="F5" s="6" t="n">
        <v>278000</v>
      </c>
      <c r="G5" s="5" t="n">
        <v>-7607000</v>
      </c>
    </row>
    <row r="6">
      <c r="A6" s="3" t="inlineStr">
        <is>
          <t>Restricted Cash</t>
        </is>
      </c>
      <c r="D6" s="6" t="n">
        <v>0</v>
      </c>
      <c r="F6" s="6" t="n">
        <v>0</v>
      </c>
    </row>
    <row r="7">
      <c r="A7" s="3" t="inlineStr">
        <is>
          <t>Collateral amount held with swap provider</t>
        </is>
      </c>
      <c r="D7" s="6" t="n">
        <v>0</v>
      </c>
      <c r="F7" s="6" t="n">
        <v>0</v>
      </c>
    </row>
    <row r="8">
      <c r="A8" s="3" t="inlineStr">
        <is>
          <t>Derivative fair value of derivative asset amount offset against collateral</t>
        </is>
      </c>
      <c r="D8" s="6" t="n">
        <v>0</v>
      </c>
      <c r="F8" s="6" t="n">
        <v>0</v>
      </c>
    </row>
    <row r="9">
      <c r="A9" s="3" t="inlineStr">
        <is>
          <t>Not Designated as Hedging Instrument [Member]</t>
        </is>
      </c>
    </row>
    <row r="10">
      <c r="A10" s="4" t="inlineStr">
        <is>
          <t>Derivative Instruments, Gain (Loss) [Line Items]</t>
        </is>
      </c>
    </row>
    <row r="11">
      <c r="A11" s="3" t="inlineStr">
        <is>
          <t>Fair value of Derivative liability</t>
        </is>
      </c>
      <c r="D11" s="6" t="n">
        <v>2900000</v>
      </c>
      <c r="F11" s="6" t="n">
        <v>2900000</v>
      </c>
      <c r="I11" s="5" t="n">
        <v>2900000</v>
      </c>
    </row>
    <row r="12">
      <c r="A12" s="3" t="inlineStr">
        <is>
          <t>Unrealized Gain loss on Derivatives</t>
        </is>
      </c>
      <c r="F12" s="6" t="n">
        <v>50000</v>
      </c>
      <c r="G12" s="5" t="n">
        <v>7600000</v>
      </c>
    </row>
    <row r="13">
      <c r="A13" s="3" t="inlineStr">
        <is>
          <t>2018 Senior Secured Bonds [Member]</t>
        </is>
      </c>
    </row>
    <row r="14">
      <c r="A14" s="4" t="inlineStr">
        <is>
          <t>Derivative Instruments, Gain (Loss) [Line Items]</t>
        </is>
      </c>
    </row>
    <row r="15">
      <c r="A15" s="3" t="inlineStr">
        <is>
          <t>Outstanding secured borrowings, principal | kr</t>
        </is>
      </c>
      <c r="C15" s="9" t="n">
        <v>600</v>
      </c>
      <c r="H15" s="9" t="n">
        <v>600</v>
      </c>
    </row>
    <row r="16">
      <c r="A16" s="3" t="inlineStr">
        <is>
          <t>Outstanding secured borrowings, interest rate terms</t>
        </is>
      </c>
      <c r="C16" s="3" t="inlineStr">
        <is>
          <t>The 2018 Bonds bear interest at a rate equal to the 3-month NIBOR plus 6.0% per annum, calculated on a 360-day year basis and mature on November 2, 2023.</t>
        </is>
      </c>
    </row>
    <row r="17">
      <c r="A17" s="3" t="inlineStr">
        <is>
          <t>2018 Senior Secured Bonds [Member] | NORWAY</t>
        </is>
      </c>
    </row>
    <row r="18">
      <c r="A18" s="4" t="inlineStr">
        <is>
          <t>Derivative Instruments, Gain (Loss) [Line Items]</t>
        </is>
      </c>
    </row>
    <row r="19">
      <c r="A19" s="3" t="inlineStr">
        <is>
          <t>Outstanding secured borrowings, principal</t>
        </is>
      </c>
      <c r="D19" s="6" t="n">
        <v>71700000</v>
      </c>
      <c r="F19" s="6" t="n">
        <v>71700000</v>
      </c>
    </row>
    <row r="20">
      <c r="A20" s="3" t="inlineStr">
        <is>
          <t>Outstanding secured borrowings</t>
        </is>
      </c>
      <c r="D20" s="5" t="n">
        <v>71700000</v>
      </c>
      <c r="F20" s="5" t="n">
        <v>71700000</v>
      </c>
      <c r="H20" s="9" t="n">
        <v>600</v>
      </c>
    </row>
    <row r="21">
      <c r="A21" s="3" t="inlineStr">
        <is>
          <t>Spread on variable rate</t>
        </is>
      </c>
      <c r="D21" s="3" t="inlineStr">
        <is>
          <t>6.608%</t>
        </is>
      </c>
      <c r="F21" s="3" t="inlineStr">
        <is>
          <t>6.608%</t>
        </is>
      </c>
      <c r="H21" s="3" t="inlineStr">
        <is>
          <t>6.608%</t>
        </is>
      </c>
      <c r="I21" s="3" t="inlineStr">
        <is>
          <t>6.608%</t>
        </is>
      </c>
    </row>
    <row r="22">
      <c r="A22" s="3" t="inlineStr">
        <is>
          <t>Outstanding secured borrowings, maturity year</t>
        </is>
      </c>
      <c r="F22" s="3" t="inlineStr">
        <is>
          <t>2023</t>
        </is>
      </c>
    </row>
    <row r="23">
      <c r="A23" s="3" t="inlineStr">
        <is>
          <t>Outstanding secured borrowings, interest rate terms</t>
        </is>
      </c>
      <c r="F23" s="3" t="inlineStr">
        <is>
          <t>6.608% plus 3-month U.S. LIBOR</t>
        </is>
      </c>
    </row>
    <row r="24">
      <c r="A24" s="3" t="inlineStr">
        <is>
          <t>2018 Senior Secured Bonds [Member] | NORWAY | NIBOR [Member]</t>
        </is>
      </c>
    </row>
    <row r="25">
      <c r="A25" s="4" t="inlineStr">
        <is>
          <t>Derivative Instruments, Gain (Loss) [Line Items]</t>
        </is>
      </c>
    </row>
    <row r="26">
      <c r="A26" s="3" t="inlineStr">
        <is>
          <t>Spread on variable rate</t>
        </is>
      </c>
      <c r="D26" s="3" t="inlineStr">
        <is>
          <t>6.00%</t>
        </is>
      </c>
      <c r="F26" s="3" t="inlineStr">
        <is>
          <t>6.00%</t>
        </is>
      </c>
      <c r="H26" s="3" t="inlineStr">
        <is>
          <t>6.00%</t>
        </is>
      </c>
      <c r="I26" s="3" t="inlineStr">
        <is>
          <t>6.00%</t>
        </is>
      </c>
    </row>
    <row r="27">
      <c r="A27" s="3" t="inlineStr">
        <is>
          <t>Outstanding secured borrowings, interest rate terms</t>
        </is>
      </c>
      <c r="F27" s="3" t="inlineStr">
        <is>
          <t>6.0% plus 3-month NIBOR</t>
        </is>
      </c>
    </row>
    <row r="28">
      <c r="A28" s="3" t="inlineStr">
        <is>
          <t>Interest Rate Swap [Member]</t>
        </is>
      </c>
    </row>
    <row r="29">
      <c r="A29" s="4" t="inlineStr">
        <is>
          <t>Derivative Instruments, Gain (Loss) [Line Items]</t>
        </is>
      </c>
    </row>
    <row r="30">
      <c r="A30" s="3" t="inlineStr">
        <is>
          <t>Fair value of Derivative liability</t>
        </is>
      </c>
      <c r="I30" s="5" t="n">
        <v>100000</v>
      </c>
    </row>
    <row r="31">
      <c r="A31" s="3" t="inlineStr">
        <is>
          <t>Unrealized Gain loss on Derivatives</t>
        </is>
      </c>
      <c r="F31" s="5" t="n">
        <v>200000</v>
      </c>
    </row>
    <row r="32">
      <c r="A32" s="3" t="inlineStr">
        <is>
          <t>Outstanding secured borrowings, interest rate terms</t>
        </is>
      </c>
      <c r="F32" s="3" t="inlineStr">
        <is>
          <t>3-month LIBOR, calculated on a 360-day year basis, which resets every three months in line with the dates of interest payments on the Terminal Facility.</t>
        </is>
      </c>
    </row>
    <row r="33">
      <c r="A33" s="3" t="inlineStr">
        <is>
          <t>Derivative Liability, Fair Value, Gross Asset</t>
        </is>
      </c>
      <c r="D33" s="5" t="n">
        <v>200000</v>
      </c>
      <c r="F33" s="5" t="n">
        <v>200000</v>
      </c>
    </row>
    <row r="34">
      <c r="A34" s="3" t="inlineStr">
        <is>
          <t>Interest Rate Swap [Member] | ING And SocGen [Member]</t>
        </is>
      </c>
    </row>
    <row r="35">
      <c r="A35" s="4" t="inlineStr">
        <is>
          <t>Derivative Instruments, Gain (Loss) [Line Items]</t>
        </is>
      </c>
    </row>
    <row r="36">
      <c r="A36" s="3" t="inlineStr">
        <is>
          <t>Fair value of Derivative</t>
        </is>
      </c>
      <c r="D36" s="5" t="n">
        <v>200000</v>
      </c>
      <c r="F36" s="5"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Schedule of Estimated Fair Value and Carrying Value of Assets and Liabilities Measured at Fair Value on Recurring Basis, Non-recurring Basis (Detail) - USD ($) $ in Thousands</t>
        </is>
      </c>
      <c r="B1" s="2" t="inlineStr">
        <is>
          <t>Jun. 30, 2021</t>
        </is>
      </c>
      <c r="C1" s="2" t="inlineStr">
        <is>
          <t>Dec. 31, 2020</t>
        </is>
      </c>
    </row>
    <row r="2">
      <c r="A2" s="3" t="inlineStr">
        <is>
          <t>Cross Currency Interest Rate Contract [Member]</t>
        </is>
      </c>
    </row>
    <row r="3">
      <c r="A3" s="4" t="inlineStr">
        <is>
          <t>Fair Value, Assets and Liabilities Measured on Recurring and Nonrecurring Basis [Line Items]</t>
        </is>
      </c>
    </row>
    <row r="4">
      <c r="A4" s="3" t="inlineStr">
        <is>
          <t>Fair Value Asset (Liability)</t>
        </is>
      </c>
      <c r="B4" s="5" t="n">
        <v>-2943</v>
      </c>
      <c r="C4" s="5" t="n">
        <v>-2896</v>
      </c>
    </row>
    <row r="5">
      <c r="A5" s="3" t="inlineStr">
        <is>
          <t>Interest Rate Swap [Member]</t>
        </is>
      </c>
    </row>
    <row r="6">
      <c r="A6" s="4" t="inlineStr">
        <is>
          <t>Fair Value, Assets and Liabilities Measured on Recurring and Nonrecurring Basis [Line Items]</t>
        </is>
      </c>
    </row>
    <row r="7">
      <c r="A7" s="3" t="inlineStr">
        <is>
          <t>Fair Value Asset (Liability)</t>
        </is>
      </c>
      <c r="B7" s="5" t="n">
        <v>215</v>
      </c>
      <c r="C7" s="5"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 Schedule of Estimated Fair Value and Carrying Value of Assets and Liabilities Measured at Fair Value on Recurring Basis, Non-recurring Basis (Detail) - USD ($) $ in Thousands</t>
        </is>
      </c>
      <c r="B1" s="2" t="inlineStr">
        <is>
          <t>Jun. 30, 2021</t>
        </is>
      </c>
      <c r="C1" s="2" t="inlineStr">
        <is>
          <t>Dec. 31, 2020</t>
        </is>
      </c>
    </row>
    <row r="2">
      <c r="A2" s="3" t="inlineStr">
        <is>
          <t>2018 Bonds [Member]</t>
        </is>
      </c>
    </row>
    <row r="3">
      <c r="A3" s="4" t="inlineStr">
        <is>
          <t>Fair Value, Assets and Liabilities Measured on Recurring and Nonrecurring Basis [Line Items]</t>
        </is>
      </c>
    </row>
    <row r="4">
      <c r="A4" s="3" t="inlineStr">
        <is>
          <t>Bonds, Carrying amount</t>
        </is>
      </c>
      <c r="C4" s="5" t="n">
        <v>-70299</v>
      </c>
    </row>
    <row r="5">
      <c r="A5" s="3" t="inlineStr">
        <is>
          <t>Senior unsecured bond, Fair Value (Liability)</t>
        </is>
      </c>
      <c r="C5" s="6" t="n">
        <v>-72672</v>
      </c>
    </row>
    <row r="6">
      <c r="A6" s="3" t="inlineStr">
        <is>
          <t>2020 Bonds [Member]</t>
        </is>
      </c>
    </row>
    <row r="7">
      <c r="A7" s="4" t="inlineStr">
        <is>
          <t>Fair Value, Assets and Liabilities Measured on Recurring and Nonrecurring Basis [Line Items]</t>
        </is>
      </c>
    </row>
    <row r="8">
      <c r="A8" s="3" t="inlineStr">
        <is>
          <t>Senior unsecured bond, Fair Value (Liability)</t>
        </is>
      </c>
      <c r="C8" s="6" t="n">
        <v>-103500</v>
      </c>
    </row>
    <row r="9">
      <c r="A9" s="3" t="inlineStr">
        <is>
          <t>Long-term Debt, Gross</t>
        </is>
      </c>
      <c r="C9" s="5" t="n">
        <v>-100000</v>
      </c>
    </row>
    <row r="10">
      <c r="A10" s="3" t="inlineStr">
        <is>
          <t>Level 2 [Member] | 2018 Bonds [Member]</t>
        </is>
      </c>
    </row>
    <row r="11">
      <c r="A11" s="4" t="inlineStr">
        <is>
          <t>Fair Value, Assets and Liabilities Measured on Recurring and Nonrecurring Basis [Line Items]</t>
        </is>
      </c>
    </row>
    <row r="12">
      <c r="A12" s="3" t="inlineStr">
        <is>
          <t>Bonds, Carrying amount</t>
        </is>
      </c>
      <c r="B12" s="5" t="n">
        <v>-69691</v>
      </c>
    </row>
    <row r="13">
      <c r="A13" s="3" t="inlineStr">
        <is>
          <t>Senior unsecured bond, Fair Value (Liability)</t>
        </is>
      </c>
      <c r="B13" s="6" t="n">
        <v>-72759</v>
      </c>
    </row>
    <row r="14">
      <c r="A14" s="3" t="inlineStr">
        <is>
          <t>Level 2 [Member] | 2020 Bonds [Member]</t>
        </is>
      </c>
    </row>
    <row r="15">
      <c r="A15" s="4" t="inlineStr">
        <is>
          <t>Fair Value, Assets and Liabilities Measured on Recurring and Nonrecurring Basis [Line Items]</t>
        </is>
      </c>
    </row>
    <row r="16">
      <c r="A16" s="3" t="inlineStr">
        <is>
          <t>Senior unsecured bond, Fair Value (Liability)</t>
        </is>
      </c>
      <c r="B16" s="6" t="n">
        <v>-105000</v>
      </c>
    </row>
    <row r="17">
      <c r="A17" s="3" t="inlineStr">
        <is>
          <t>Long-term Debt, Gross</t>
        </is>
      </c>
      <c r="B17"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36" customWidth="1" min="5" max="5"/>
    <col width="55" customWidth="1" min="6" max="6"/>
    <col width="27" customWidth="1" min="7" max="7"/>
    <col width="33" customWidth="1" min="8" max="8"/>
  </cols>
  <sheetData>
    <row r="1">
      <c r="A1" s="1" t="inlineStr">
        <is>
          <t>Condensed Consolidated Statements of Stockholders' Equity - USD ($) $ in Thousands</t>
        </is>
      </c>
      <c r="B1" s="2" t="inlineStr">
        <is>
          <t>Total</t>
        </is>
      </c>
      <c r="C1" s="2" t="inlineStr">
        <is>
          <t>Common Stock [Member]</t>
        </is>
      </c>
      <c r="D1" s="2" t="inlineStr">
        <is>
          <t>Common Stock [Member]Cancelled April 14, 2020 [Member]</t>
        </is>
      </c>
      <c r="E1" s="2" t="inlineStr">
        <is>
          <t>Additional Paid-in Capital [Member]</t>
        </is>
      </c>
      <c r="F1" s="2" t="inlineStr">
        <is>
          <t>Accumulated Other Comprehensive Income (Loss) [Member]</t>
        </is>
      </c>
      <c r="G1" s="2" t="inlineStr">
        <is>
          <t>Retained Earnings [Member]</t>
        </is>
      </c>
      <c r="H1" s="2" t="inlineStr">
        <is>
          <t>Noncontrolling Interest [Member]</t>
        </is>
      </c>
    </row>
    <row r="2">
      <c r="A2" s="3" t="inlineStr">
        <is>
          <t>Beginning Balance at Dec. 31, 2019</t>
        </is>
      </c>
      <c r="B2" s="5" t="n">
        <v>939902</v>
      </c>
      <c r="C2" s="5" t="n">
        <v>558</v>
      </c>
      <c r="E2" s="5" t="n">
        <v>592010</v>
      </c>
      <c r="F2" s="5" t="n">
        <v>-331</v>
      </c>
      <c r="G2" s="5" t="n">
        <v>347566</v>
      </c>
      <c r="H2" s="5" t="n">
        <v>99</v>
      </c>
    </row>
    <row r="3">
      <c r="A3" s="3" t="inlineStr">
        <is>
          <t>Beginning Balance, (in shares) at Dec. 31, 2019</t>
        </is>
      </c>
      <c r="C3" s="6" t="n">
        <v>55826644</v>
      </c>
    </row>
    <row r="4">
      <c r="A4" s="3" t="inlineStr">
        <is>
          <t>Adjustment to equity for the adoption of the new revenue standard</t>
        </is>
      </c>
      <c r="B4" s="6" t="n">
        <v>-151</v>
      </c>
      <c r="G4" s="6" t="n">
        <v>-151</v>
      </c>
    </row>
    <row r="5">
      <c r="A5" s="3" t="inlineStr">
        <is>
          <t>Restricted shares issued</t>
        </is>
      </c>
      <c r="B5" s="6" t="n">
        <v>1</v>
      </c>
      <c r="C5" s="5" t="n">
        <v>1</v>
      </c>
    </row>
    <row r="6">
      <c r="A6" s="3" t="inlineStr">
        <is>
          <t>Restricted shares issued, (in shares)</t>
        </is>
      </c>
      <c r="C6" s="6" t="n">
        <v>80794</v>
      </c>
    </row>
    <row r="7">
      <c r="A7" s="3" t="inlineStr">
        <is>
          <t>Restricted shares cancelled</t>
        </is>
      </c>
      <c r="D7" s="6" t="n">
        <v>-2144</v>
      </c>
    </row>
    <row r="8">
      <c r="A8" s="3" t="inlineStr">
        <is>
          <t>Net income</t>
        </is>
      </c>
      <c r="B8" s="6" t="n">
        <v>-4249</v>
      </c>
      <c r="G8" s="6" t="n">
        <v>-5154</v>
      </c>
      <c r="H8" s="6" t="n">
        <v>905</v>
      </c>
    </row>
    <row r="9">
      <c r="A9" s="3" t="inlineStr">
        <is>
          <t>Foreign currency translation</t>
        </is>
      </c>
      <c r="B9" s="6" t="n">
        <v>-91</v>
      </c>
      <c r="F9" s="6" t="n">
        <v>-91</v>
      </c>
    </row>
    <row r="10">
      <c r="A10" s="3" t="inlineStr">
        <is>
          <t>Share-based compensation plan</t>
        </is>
      </c>
      <c r="B10" s="6" t="n">
        <v>538</v>
      </c>
      <c r="E10" s="6" t="n">
        <v>538</v>
      </c>
    </row>
    <row r="11">
      <c r="A11" s="3" t="inlineStr">
        <is>
          <t>Ending Balance at Jun. 30, 2020</t>
        </is>
      </c>
      <c r="B11" s="6" t="n">
        <v>935950</v>
      </c>
      <c r="C11" s="5" t="n">
        <v>559</v>
      </c>
      <c r="E11" s="6" t="n">
        <v>592548</v>
      </c>
      <c r="F11" s="6" t="n">
        <v>-422</v>
      </c>
      <c r="G11" s="6" t="n">
        <v>342261</v>
      </c>
      <c r="H11" s="6" t="n">
        <v>1004</v>
      </c>
    </row>
    <row r="12">
      <c r="A12" s="3" t="inlineStr">
        <is>
          <t>Ending Balance, (in shares) at Jun. 30, 2020</t>
        </is>
      </c>
      <c r="C12" s="6" t="n">
        <v>55905294</v>
      </c>
    </row>
    <row r="13">
      <c r="A13" s="3" t="inlineStr">
        <is>
          <t>Beginning Balance at Mar. 31, 2020</t>
        </is>
      </c>
      <c r="B13" s="6" t="n">
        <v>932283</v>
      </c>
      <c r="C13" s="5" t="n">
        <v>559</v>
      </c>
      <c r="E13" s="6" t="n">
        <v>592361</v>
      </c>
      <c r="F13" s="6" t="n">
        <v>-411</v>
      </c>
      <c r="G13" s="6" t="n">
        <v>339253</v>
      </c>
      <c r="H13" s="6" t="n">
        <v>521</v>
      </c>
    </row>
    <row r="14">
      <c r="A14" s="3" t="inlineStr">
        <is>
          <t>Beginning Balance, (in shares) at Mar. 31, 2020</t>
        </is>
      </c>
      <c r="C14" s="6" t="n">
        <v>55907438</v>
      </c>
    </row>
    <row r="15">
      <c r="A15" s="3" t="inlineStr">
        <is>
          <t>Restricted shares cancelled</t>
        </is>
      </c>
      <c r="D15" s="6" t="n">
        <v>-2144</v>
      </c>
    </row>
    <row r="16">
      <c r="A16" s="3" t="inlineStr">
        <is>
          <t>Net income</t>
        </is>
      </c>
      <c r="B16" s="6" t="n">
        <v>3491</v>
      </c>
      <c r="G16" s="6" t="n">
        <v>3008</v>
      </c>
      <c r="H16" s="6" t="n">
        <v>483</v>
      </c>
    </row>
    <row r="17">
      <c r="A17" s="3" t="inlineStr">
        <is>
          <t>Foreign currency translation</t>
        </is>
      </c>
      <c r="B17" s="6" t="n">
        <v>-11</v>
      </c>
      <c r="F17" s="6" t="n">
        <v>-11</v>
      </c>
    </row>
    <row r="18">
      <c r="A18" s="3" t="inlineStr">
        <is>
          <t>Share-based compensation plan</t>
        </is>
      </c>
      <c r="B18" s="6" t="n">
        <v>187</v>
      </c>
      <c r="E18" s="6" t="n">
        <v>187</v>
      </c>
    </row>
    <row r="19">
      <c r="A19" s="3" t="inlineStr">
        <is>
          <t>Ending Balance at Jun. 30, 2020</t>
        </is>
      </c>
      <c r="B19" s="6" t="n">
        <v>935950</v>
      </c>
      <c r="C19" s="5" t="n">
        <v>559</v>
      </c>
      <c r="E19" s="6" t="n">
        <v>592548</v>
      </c>
      <c r="F19" s="6" t="n">
        <v>-422</v>
      </c>
      <c r="G19" s="6" t="n">
        <v>342261</v>
      </c>
      <c r="H19" s="6" t="n">
        <v>1004</v>
      </c>
    </row>
    <row r="20">
      <c r="A20" s="3" t="inlineStr">
        <is>
          <t>Ending Balance, (in shares) at Jun. 30, 2020</t>
        </is>
      </c>
      <c r="C20" s="6" t="n">
        <v>55905294</v>
      </c>
    </row>
    <row r="21">
      <c r="A21" s="3" t="inlineStr">
        <is>
          <t>Beginning Balance at Dec. 31, 2020</t>
        </is>
      </c>
      <c r="B21" s="5" t="n">
        <v>942395</v>
      </c>
      <c r="C21" s="5" t="n">
        <v>559</v>
      </c>
      <c r="E21" s="6" t="n">
        <v>593254</v>
      </c>
      <c r="F21" s="6" t="n">
        <v>-245</v>
      </c>
      <c r="G21" s="6" t="n">
        <v>346972</v>
      </c>
      <c r="H21" s="6" t="n">
        <v>1855</v>
      </c>
    </row>
    <row r="22">
      <c r="A22" s="3" t="inlineStr">
        <is>
          <t>Beginning Balance, (in shares) at Dec. 31, 2020</t>
        </is>
      </c>
      <c r="B22" s="6" t="n">
        <v>55893618</v>
      </c>
      <c r="C22" s="6" t="n">
        <v>55893618</v>
      </c>
    </row>
    <row r="23">
      <c r="A23" s="3" t="inlineStr">
        <is>
          <t>Restricted shares issued</t>
        </is>
      </c>
      <c r="B23" s="5" t="n">
        <v>1</v>
      </c>
      <c r="C23" s="5" t="n">
        <v>1</v>
      </c>
    </row>
    <row r="24">
      <c r="A24" s="3" t="inlineStr">
        <is>
          <t>Restricted shares issued, (in shares)</t>
        </is>
      </c>
      <c r="C24" s="6" t="n">
        <v>85098</v>
      </c>
    </row>
    <row r="25">
      <c r="A25" s="3" t="inlineStr">
        <is>
          <t>Restricted shares cancelled</t>
        </is>
      </c>
      <c r="C25" s="6" t="n">
        <v>-7595</v>
      </c>
    </row>
    <row r="26">
      <c r="A26" s="3" t="inlineStr">
        <is>
          <t>Net income</t>
        </is>
      </c>
      <c r="B26" s="6" t="n">
        <v>3863</v>
      </c>
      <c r="G26" s="6" t="n">
        <v>3080</v>
      </c>
      <c r="H26" s="6" t="n">
        <v>783</v>
      </c>
    </row>
    <row r="27">
      <c r="A27" s="3" t="inlineStr">
        <is>
          <t>Foreign currency translation</t>
        </is>
      </c>
      <c r="B27" s="6" t="n">
        <v>33</v>
      </c>
      <c r="F27" s="6" t="n">
        <v>33</v>
      </c>
    </row>
    <row r="28">
      <c r="A28" s="3" t="inlineStr">
        <is>
          <t>Share-based compensation plan</t>
        </is>
      </c>
      <c r="B28" s="6" t="n">
        <v>576</v>
      </c>
      <c r="E28" s="6" t="n">
        <v>576</v>
      </c>
    </row>
    <row r="29">
      <c r="A29" s="3" t="inlineStr">
        <is>
          <t>Ending Balance at Jun. 30, 2021</t>
        </is>
      </c>
      <c r="B29" s="5" t="n">
        <v>946868</v>
      </c>
      <c r="C29" s="5" t="n">
        <v>560</v>
      </c>
      <c r="E29" s="6" t="n">
        <v>593830</v>
      </c>
      <c r="F29" s="6" t="n">
        <v>-212</v>
      </c>
      <c r="G29" s="6" t="n">
        <v>350052</v>
      </c>
      <c r="H29" s="6" t="n">
        <v>2638</v>
      </c>
    </row>
    <row r="30">
      <c r="A30" s="3" t="inlineStr">
        <is>
          <t>Ending Balance, (in shares) at Jun. 30, 2021</t>
        </is>
      </c>
      <c r="B30" s="6" t="n">
        <v>55893618</v>
      </c>
      <c r="C30" s="6" t="n">
        <v>55971121</v>
      </c>
    </row>
    <row r="31">
      <c r="A31" s="3" t="inlineStr">
        <is>
          <t>Beginning Balance at Mar. 31, 2021</t>
        </is>
      </c>
      <c r="B31" s="5" t="n">
        <v>945984</v>
      </c>
      <c r="C31" s="5" t="n">
        <v>560</v>
      </c>
      <c r="E31" s="6" t="n">
        <v>593552</v>
      </c>
      <c r="F31" s="6" t="n">
        <v>-164</v>
      </c>
      <c r="G31" s="6" t="n">
        <v>349792</v>
      </c>
      <c r="H31" s="6" t="n">
        <v>2244</v>
      </c>
    </row>
    <row r="32">
      <c r="A32" s="3" t="inlineStr">
        <is>
          <t>Beginning Balance, (in shares) at Mar. 31, 2021</t>
        </is>
      </c>
      <c r="C32" s="6" t="n">
        <v>55971121</v>
      </c>
    </row>
    <row r="33">
      <c r="A33" s="3" t="inlineStr">
        <is>
          <t>Net income</t>
        </is>
      </c>
      <c r="B33" s="6" t="n">
        <v>654</v>
      </c>
      <c r="G33" s="6" t="n">
        <v>260</v>
      </c>
      <c r="H33" s="6" t="n">
        <v>394</v>
      </c>
    </row>
    <row r="34">
      <c r="A34" s="3" t="inlineStr">
        <is>
          <t>Foreign currency translation</t>
        </is>
      </c>
      <c r="B34" s="6" t="n">
        <v>-48</v>
      </c>
      <c r="F34" s="6" t="n">
        <v>-48</v>
      </c>
    </row>
    <row r="35">
      <c r="A35" s="3" t="inlineStr">
        <is>
          <t>Share-based compensation plan</t>
        </is>
      </c>
      <c r="B35" s="6" t="n">
        <v>278</v>
      </c>
      <c r="E35" s="6" t="n">
        <v>278</v>
      </c>
    </row>
    <row r="36">
      <c r="A36" s="3" t="inlineStr">
        <is>
          <t>Ending Balance at Jun. 30, 2021</t>
        </is>
      </c>
      <c r="B36" s="5" t="n">
        <v>946868</v>
      </c>
      <c r="C36" s="5" t="n">
        <v>560</v>
      </c>
      <c r="E36" s="5" t="n">
        <v>593830</v>
      </c>
      <c r="F36" s="5" t="n">
        <v>-212</v>
      </c>
      <c r="G36" s="5" t="n">
        <v>350052</v>
      </c>
      <c r="H36" s="5" t="n">
        <v>2638</v>
      </c>
    </row>
    <row r="37">
      <c r="A37" s="3" t="inlineStr">
        <is>
          <t>Ending Balance, (in shares) at Jun. 30, 2021</t>
        </is>
      </c>
      <c r="B37" s="6" t="n">
        <v>55893618</v>
      </c>
      <c r="C37" s="6" t="n">
        <v>559711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umber of Weighted Average Outstanding Shar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arnings Per Share [Abstract]</t>
        </is>
      </c>
    </row>
    <row r="4">
      <c r="A4" s="3" t="inlineStr">
        <is>
          <t>Basic and diluted income / (loss) available to common stockholders (in thousands)</t>
        </is>
      </c>
      <c r="B4" s="5" t="n">
        <v>260</v>
      </c>
      <c r="C4" s="5" t="n">
        <v>3008</v>
      </c>
      <c r="D4" s="5" t="n">
        <v>3080</v>
      </c>
      <c r="E4" s="5" t="n">
        <v>-5154</v>
      </c>
    </row>
    <row r="5">
      <c r="A5" s="3" t="inlineStr">
        <is>
          <t>Basic weighted average number of shares</t>
        </is>
      </c>
      <c r="B5" s="6" t="n">
        <v>55971121</v>
      </c>
      <c r="C5" s="6" t="n">
        <v>55905600</v>
      </c>
      <c r="D5" s="6" t="n">
        <v>55935859</v>
      </c>
      <c r="E5" s="6" t="n">
        <v>55871893</v>
      </c>
    </row>
    <row r="6">
      <c r="A6" s="3" t="inlineStr">
        <is>
          <t>Effect of dilutive potential share options:</t>
        </is>
      </c>
      <c r="B6" s="6" t="n">
        <v>335436000</v>
      </c>
      <c r="C6" s="6" t="n">
        <v>348178000</v>
      </c>
      <c r="D6" s="6" t="n">
        <v>337674000</v>
      </c>
      <c r="E6" s="6" t="n">
        <v>0</v>
      </c>
    </row>
    <row r="7">
      <c r="A7" s="3" t="inlineStr">
        <is>
          <t>Diluted weighted average number of shares</t>
        </is>
      </c>
      <c r="B7" s="6" t="n">
        <v>56306557</v>
      </c>
      <c r="C7" s="6" t="n">
        <v>56253778</v>
      </c>
      <c r="D7" s="6" t="n">
        <v>56273533</v>
      </c>
      <c r="E7" s="6" t="n">
        <v>558718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umber of Weighted Average Outstanding Shares (Parenthetical)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arnings Per Share [Abstract]</t>
        </is>
      </c>
    </row>
    <row r="4">
      <c r="A4" s="3" t="inlineStr">
        <is>
          <t>Effect of dilutive potential shares</t>
        </is>
      </c>
      <c r="B4" s="6" t="n">
        <v>335436000</v>
      </c>
      <c r="C4" s="6" t="n">
        <v>348178000</v>
      </c>
      <c r="D4" s="6" t="n">
        <v>337674000</v>
      </c>
      <c r="E4" s="6" t="n">
        <v>0</v>
      </c>
    </row>
    <row r="5">
      <c r="A5" s="3" t="inlineStr">
        <is>
          <t>Potential dilutive shares excluded computation of earnings per share</t>
        </is>
      </c>
      <c r="E5" s="6" t="n">
        <v>3490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24" customWidth="1" min="7" max="7"/>
    <col width="14" customWidth="1" min="8" max="8"/>
    <col width="14" customWidth="1" min="9" max="9"/>
    <col width="23" customWidth="1" min="10" max="10"/>
  </cols>
  <sheetData>
    <row r="1">
      <c r="A1" s="1" t="inlineStr">
        <is>
          <t>Share-Based Compensation - Additional Information (Detail) - USD ($)</t>
        </is>
      </c>
      <c r="B1" s="2" t="inlineStr">
        <is>
          <t>Mar. 17, 2015</t>
        </is>
      </c>
      <c r="C1" s="2" t="inlineStr">
        <is>
          <t>Mar. 31, 2021</t>
        </is>
      </c>
      <c r="D1" s="2" t="inlineStr">
        <is>
          <t>Mar. 17, 2021</t>
        </is>
      </c>
      <c r="E1" s="2" t="inlineStr">
        <is>
          <t>Apr. 30, 2020</t>
        </is>
      </c>
      <c r="F1" s="2" t="inlineStr">
        <is>
          <t>Mar. 19, 2020</t>
        </is>
      </c>
      <c r="G1" s="2" t="inlineStr">
        <is>
          <t>Jun. 30, 2021</t>
        </is>
      </c>
      <c r="H1" s="2" t="inlineStr">
        <is>
          <t>Jun. 30, 2020</t>
        </is>
      </c>
      <c r="I1" s="2" t="inlineStr">
        <is>
          <t>Oct. 31, 2020</t>
        </is>
      </c>
      <c r="J1" s="2" t="inlineStr">
        <is>
          <t>Dec. 31, 2020</t>
        </is>
      </c>
    </row>
    <row r="2">
      <c r="A2" s="4" t="inlineStr">
        <is>
          <t>Share-based Compensation Arrangement by Share-based Payment Award [Line Items]</t>
        </is>
      </c>
    </row>
    <row r="3">
      <c r="A3" s="3" t="inlineStr">
        <is>
          <t>Granted, Number of shares</t>
        </is>
      </c>
      <c r="E3" s="6" t="n">
        <v>2144</v>
      </c>
    </row>
    <row r="4">
      <c r="A4" s="3" t="inlineStr">
        <is>
          <t>Share-based compensation costs</t>
        </is>
      </c>
      <c r="G4" s="5" t="n">
        <v>610849</v>
      </c>
      <c r="H4" s="5" t="n">
        <v>615145</v>
      </c>
    </row>
    <row r="5">
      <c r="A5" s="3" t="inlineStr">
        <is>
          <t>Share-based compensation costs</t>
        </is>
      </c>
      <c r="G5" s="5" t="n">
        <v>34926</v>
      </c>
      <c r="H5" s="6" t="n">
        <v>77364000</v>
      </c>
    </row>
    <row r="6">
      <c r="A6" s="3" t="inlineStr">
        <is>
          <t>Share based compensation options exercisable</t>
        </is>
      </c>
      <c r="G6" s="6" t="n">
        <v>335436</v>
      </c>
      <c r="J6" s="6" t="n">
        <v>339936</v>
      </c>
    </row>
    <row r="7">
      <c r="A7" s="3" t="inlineStr">
        <is>
          <t>weighted average exercise price of share options exercisable</t>
        </is>
      </c>
      <c r="J7" s="7" t="n">
        <v>21.4</v>
      </c>
    </row>
    <row r="8">
      <c r="A8" s="3" t="inlineStr">
        <is>
          <t>weighted-average remaining contractual term of options outstanding</t>
        </is>
      </c>
      <c r="G8" s="3" t="inlineStr">
        <is>
          <t>3 years 2 months 4 days</t>
        </is>
      </c>
    </row>
    <row r="9">
      <c r="A9" s="3" t="inlineStr">
        <is>
          <t>weighted-average remaining contractual term of options exercisable</t>
        </is>
      </c>
      <c r="J9" s="3" t="inlineStr">
        <is>
          <t>3 years 8 months 1 day</t>
        </is>
      </c>
    </row>
    <row r="10">
      <c r="A10" s="3" t="inlineStr">
        <is>
          <t>Shares granted forfieted</t>
        </is>
      </c>
      <c r="G10" s="6" t="n">
        <v>7595</v>
      </c>
      <c r="I10" s="6" t="n">
        <v>10054</v>
      </c>
      <c r="J10" s="6" t="n">
        <v>12198</v>
      </c>
    </row>
    <row r="11">
      <c r="A11" s="3" t="inlineStr">
        <is>
          <t>Minimum [Member]</t>
        </is>
      </c>
    </row>
    <row r="12">
      <c r="A12" s="4" t="inlineStr">
        <is>
          <t>Share-based Compensation Arrangement by Share-based Payment Award [Line Items]</t>
        </is>
      </c>
    </row>
    <row r="13">
      <c r="A13" s="3" t="inlineStr">
        <is>
          <t>Expected term (in years)</t>
        </is>
      </c>
      <c r="B13" s="3" t="inlineStr">
        <is>
          <t>4 years</t>
        </is>
      </c>
    </row>
    <row r="14">
      <c r="A14" s="3" t="inlineStr">
        <is>
          <t>Maximum [Member]</t>
        </is>
      </c>
    </row>
    <row r="15">
      <c r="A15" s="4" t="inlineStr">
        <is>
          <t>Share-based Compensation Arrangement by Share-based Payment Award [Line Items]</t>
        </is>
      </c>
    </row>
    <row r="16">
      <c r="A16" s="3" t="inlineStr">
        <is>
          <t>Expected term (in years)</t>
        </is>
      </c>
      <c r="B16" s="3" t="inlineStr">
        <is>
          <t>6 years 6 months</t>
        </is>
      </c>
    </row>
    <row r="17">
      <c r="A17" s="3" t="inlineStr">
        <is>
          <t>Restricted Stock [Member]</t>
        </is>
      </c>
    </row>
    <row r="18">
      <c r="A18" s="4" t="inlineStr">
        <is>
          <t>Share-based Compensation Arrangement by Share-based Payment Award [Line Items]</t>
        </is>
      </c>
    </row>
    <row r="19">
      <c r="A19" s="3" t="inlineStr">
        <is>
          <t>Total compensation cost not yet recognized</t>
        </is>
      </c>
      <c r="G19" s="5" t="n">
        <v>1121038</v>
      </c>
      <c r="H19" s="5" t="n">
        <v>1002608</v>
      </c>
    </row>
    <row r="20">
      <c r="A20" s="3" t="inlineStr">
        <is>
          <t>Total compensation cost not yet recognized period for recognition</t>
        </is>
      </c>
      <c r="G20" s="3" t="inlineStr">
        <is>
          <t>11 months 23 days</t>
        </is>
      </c>
      <c r="J20" s="3" t="inlineStr">
        <is>
          <t>11 months 4 days</t>
        </is>
      </c>
    </row>
    <row r="21">
      <c r="A21" s="3" t="inlineStr">
        <is>
          <t>2013 Long Term Incentive Plan [Member]</t>
        </is>
      </c>
    </row>
    <row r="22">
      <c r="A22" s="4" t="inlineStr">
        <is>
          <t>Share-based Compensation Arrangement by Share-based Payment Award [Line Items]</t>
        </is>
      </c>
    </row>
    <row r="23">
      <c r="A23" s="3" t="inlineStr">
        <is>
          <t>Weighted average value, per share</t>
        </is>
      </c>
      <c r="I23" s="7" t="n">
        <v>11.54</v>
      </c>
    </row>
    <row r="24">
      <c r="A24" s="3" t="inlineStr">
        <is>
          <t>Non Employee Director [Member]</t>
        </is>
      </c>
    </row>
    <row r="25">
      <c r="A25" s="4" t="inlineStr">
        <is>
          <t>Share-based Compensation Arrangement by Share-based Payment Award [Line Items]</t>
        </is>
      </c>
    </row>
    <row r="26">
      <c r="A26" s="3" t="inlineStr">
        <is>
          <t>Granted, Number of shares</t>
        </is>
      </c>
      <c r="G26" s="6" t="n">
        <v>7595</v>
      </c>
      <c r="J26" s="6" t="n">
        <v>27125</v>
      </c>
    </row>
    <row r="27">
      <c r="A27" s="3" t="inlineStr">
        <is>
          <t>Weighted average option price</t>
        </is>
      </c>
      <c r="G27" s="7" t="n">
        <v>7.9</v>
      </c>
    </row>
    <row r="28">
      <c r="A28" s="3" t="inlineStr">
        <is>
          <t>Non Employee Director [Member] | 2013 Long Term Incentive Plan [Member]</t>
        </is>
      </c>
    </row>
    <row r="29">
      <c r="A29" s="4" t="inlineStr">
        <is>
          <t>Share-based Compensation Arrangement by Share-based Payment Award [Line Items]</t>
        </is>
      </c>
    </row>
    <row r="30">
      <c r="A30" s="3" t="inlineStr">
        <is>
          <t>Granted, Number of shares</t>
        </is>
      </c>
      <c r="C30" s="6" t="n">
        <v>30380</v>
      </c>
      <c r="D30" s="6" t="n">
        <v>29240</v>
      </c>
      <c r="F30" s="6" t="n">
        <v>37975</v>
      </c>
    </row>
    <row r="31">
      <c r="A31" s="3" t="inlineStr">
        <is>
          <t>Weighted average value, per share</t>
        </is>
      </c>
      <c r="C31" s="7" t="n">
        <v>7.9</v>
      </c>
      <c r="D31" s="7" t="n">
        <v>10.26</v>
      </c>
      <c r="G31" s="10" t="n">
        <v>7.9</v>
      </c>
      <c r="J31" s="7" t="n">
        <v>11.06</v>
      </c>
    </row>
    <row r="32">
      <c r="A32" s="3" t="inlineStr">
        <is>
          <t>Share vested, total fair value</t>
        </is>
      </c>
      <c r="C32" s="5" t="n">
        <v>295294</v>
      </c>
      <c r="J32" s="5" t="n">
        <v>114739</v>
      </c>
    </row>
    <row r="33">
      <c r="A33" s="3" t="inlineStr">
        <is>
          <t>Chief Executive Officer [Member] | 2013 Long Term Incentive Plan [Member]</t>
        </is>
      </c>
    </row>
    <row r="34">
      <c r="A34" s="4" t="inlineStr">
        <is>
          <t>Share-based Compensation Arrangement by Share-based Payment Award [Line Items]</t>
        </is>
      </c>
    </row>
    <row r="35">
      <c r="A35" s="3" t="inlineStr">
        <is>
          <t>Granted, Number of shares</t>
        </is>
      </c>
      <c r="C35" s="6" t="n">
        <v>91942</v>
      </c>
      <c r="F35" s="6" t="n">
        <v>17240</v>
      </c>
    </row>
    <row r="36">
      <c r="A36" s="3" t="inlineStr">
        <is>
          <t>Weighted average value, per share</t>
        </is>
      </c>
      <c r="C36" s="7" t="n">
        <v>12.04</v>
      </c>
      <c r="G36" s="7" t="n">
        <v>7.9</v>
      </c>
    </row>
    <row r="37">
      <c r="A37" s="3" t="inlineStr">
        <is>
          <t>Share vested, total fair value</t>
        </is>
      </c>
      <c r="C37" s="5" t="n">
        <v>893676</v>
      </c>
      <c r="J37" s="5" t="n">
        <v>265487</v>
      </c>
    </row>
    <row r="38">
      <c r="A38" s="3" t="inlineStr">
        <is>
          <t>Officers and Employees [Member]</t>
        </is>
      </c>
    </row>
    <row r="39">
      <c r="A39" s="4" t="inlineStr">
        <is>
          <t>Share-based Compensation Arrangement by Share-based Payment Award [Line Items]</t>
        </is>
      </c>
    </row>
    <row r="40">
      <c r="A40" s="3" t="inlineStr">
        <is>
          <t>Vesting period</t>
        </is>
      </c>
      <c r="G40" s="3" t="inlineStr">
        <is>
          <t>3 months</t>
        </is>
      </c>
    </row>
    <row r="41">
      <c r="A41" s="3" t="inlineStr">
        <is>
          <t>Share-based Compensation, expiration period</t>
        </is>
      </c>
      <c r="G41" s="3" t="inlineStr">
        <is>
          <t>10 months</t>
        </is>
      </c>
    </row>
    <row r="42">
      <c r="A42" s="3" t="inlineStr">
        <is>
          <t>Officers and Employees [Member] | 2013 Long Term Incentive Plan [Member]</t>
        </is>
      </c>
    </row>
    <row r="43">
      <c r="A43" s="4" t="inlineStr">
        <is>
          <t>Share-based Compensation Arrangement by Share-based Payment Award [Line Items]</t>
        </is>
      </c>
    </row>
    <row r="44">
      <c r="A44" s="3" t="inlineStr">
        <is>
          <t>Granted, Number of shares</t>
        </is>
      </c>
      <c r="C44" s="6" t="n">
        <v>91942</v>
      </c>
      <c r="D44" s="6" t="n">
        <v>35849</v>
      </c>
      <c r="F44" s="6" t="n">
        <v>25579</v>
      </c>
      <c r="J44" s="6" t="n">
        <v>62763</v>
      </c>
    </row>
    <row r="45">
      <c r="A45" s="3" t="inlineStr">
        <is>
          <t>Weighted average value, per share</t>
        </is>
      </c>
      <c r="C45" s="7" t="n">
        <v>12.04</v>
      </c>
      <c r="J45" s="7" t="n">
        <v>12.77</v>
      </c>
    </row>
    <row r="46">
      <c r="A46" s="3" t="inlineStr">
        <is>
          <t>Share vested, total fair value</t>
        </is>
      </c>
      <c r="C46" s="5" t="n">
        <v>893676</v>
      </c>
    </row>
    <row r="47">
      <c r="A47" s="3" t="inlineStr">
        <is>
          <t>Officers and Employees [Member] | 2013 Long Term Incentive Plan [Member] | Restricted Stock [Member]</t>
        </is>
      </c>
    </row>
    <row r="48">
      <c r="A48" s="4" t="inlineStr">
        <is>
          <t>Share-based Compensation Arrangement by Share-based Payment Award [Line Items]</t>
        </is>
      </c>
    </row>
    <row r="49">
      <c r="A49" s="3" t="inlineStr">
        <is>
          <t>Granted, Number of shares</t>
        </is>
      </c>
      <c r="D49" s="6" t="n">
        <v>20009</v>
      </c>
    </row>
    <row r="50">
      <c r="A50" s="3" t="inlineStr">
        <is>
          <t>Weighted average value, per share</t>
        </is>
      </c>
      <c r="D50" s="7" t="n">
        <v>1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16" customWidth="1" min="3" max="3"/>
    <col width="17" customWidth="1" min="4" max="4"/>
    <col width="24" customWidth="1" min="5" max="5"/>
  </cols>
  <sheetData>
    <row r="1">
      <c r="A1" s="1" t="inlineStr">
        <is>
          <t>Share-Based Compensation - Restricted Share Grant Activity (Detail) - $ / shares</t>
        </is>
      </c>
      <c r="B1" s="2" t="inlineStr">
        <is>
          <t>6 Months Ended</t>
        </is>
      </c>
      <c r="C1" s="2" t="inlineStr">
        <is>
          <t>10 Months Ended</t>
        </is>
      </c>
      <c r="D1" s="2" t="inlineStr">
        <is>
          <t>12 Months Ended</t>
        </is>
      </c>
    </row>
    <row r="2">
      <c r="B2" s="2" t="inlineStr">
        <is>
          <t>Jun. 30, 2021</t>
        </is>
      </c>
      <c r="C2" s="2" t="inlineStr">
        <is>
          <t>Oct. 31, 2020</t>
        </is>
      </c>
      <c r="D2" s="2" t="inlineStr">
        <is>
          <t>Dec. 31, 2020</t>
        </is>
      </c>
      <c r="E2" s="2" t="inlineStr">
        <is>
          <t>Dec. 31, 2019</t>
        </is>
      </c>
    </row>
    <row r="3">
      <c r="A3" s="4" t="inlineStr">
        <is>
          <t>Number of RSUs</t>
        </is>
      </c>
    </row>
    <row r="4">
      <c r="A4" s="3" t="inlineStr">
        <is>
          <t>Unvested, beginning balance</t>
        </is>
      </c>
      <c r="B4" s="6" t="n">
        <v>306242</v>
      </c>
      <c r="C4" s="6" t="n">
        <v>329156</v>
      </c>
      <c r="D4" s="6" t="n">
        <v>329156</v>
      </c>
    </row>
    <row r="5">
      <c r="A5" s="3" t="inlineStr">
        <is>
          <t>Granted</t>
        </is>
      </c>
      <c r="B5" s="6" t="n">
        <v>85098</v>
      </c>
      <c r="D5" s="6" t="n">
        <v>79172</v>
      </c>
    </row>
    <row r="6">
      <c r="A6" s="3" t="inlineStr">
        <is>
          <t>Forfeited</t>
        </is>
      </c>
      <c r="B6" s="6" t="n">
        <v>-7595</v>
      </c>
      <c r="C6" s="6" t="n">
        <v>-10054</v>
      </c>
      <c r="D6" s="6" t="n">
        <v>-12198</v>
      </c>
    </row>
    <row r="7">
      <c r="A7" s="3" t="inlineStr">
        <is>
          <t>Vested</t>
        </is>
      </c>
      <c r="B7" s="6" t="n">
        <v>-122322</v>
      </c>
      <c r="D7" s="6" t="n">
        <v>-89888</v>
      </c>
    </row>
    <row r="8">
      <c r="A8" s="3" t="inlineStr">
        <is>
          <t>Unvested, ending balance</t>
        </is>
      </c>
      <c r="B8" s="6" t="n">
        <v>261423</v>
      </c>
      <c r="D8" s="6" t="n">
        <v>306242</v>
      </c>
      <c r="E8" s="6" t="n">
        <v>329156</v>
      </c>
    </row>
    <row r="9">
      <c r="A9" s="4" t="inlineStr">
        <is>
          <t>Weighted-average grant date fair value</t>
        </is>
      </c>
    </row>
    <row r="10">
      <c r="A10" s="3" t="inlineStr">
        <is>
          <t>Unvested, beginning balance</t>
        </is>
      </c>
      <c r="B10" s="7" t="n">
        <v>10.54</v>
      </c>
      <c r="C10" s="7" t="n">
        <v>11.68</v>
      </c>
      <c r="D10" s="7" t="n">
        <v>11.68</v>
      </c>
    </row>
    <row r="11">
      <c r="A11" s="3" t="inlineStr">
        <is>
          <t>Granted</t>
        </is>
      </c>
      <c r="B11" s="10" t="n">
        <v>10.26</v>
      </c>
      <c r="D11" s="10" t="n">
        <v>7.9</v>
      </c>
    </row>
    <row r="12">
      <c r="A12" s="3" t="inlineStr">
        <is>
          <t>Vested</t>
        </is>
      </c>
      <c r="B12" s="10" t="n">
        <v>11.01</v>
      </c>
      <c r="D12" s="10" t="n">
        <v>12.25</v>
      </c>
    </row>
    <row r="13">
      <c r="A13" s="3" t="inlineStr">
        <is>
          <t>Forfeited</t>
        </is>
      </c>
      <c r="B13" s="10" t="n">
        <v>7.9</v>
      </c>
      <c r="D13" s="10" t="n">
        <v>11.54</v>
      </c>
    </row>
    <row r="14">
      <c r="A14" s="3" t="inlineStr">
        <is>
          <t>Unvested, ending balance</t>
        </is>
      </c>
      <c r="B14" s="7" t="n">
        <v>10.3</v>
      </c>
      <c r="D14" s="7" t="n">
        <v>10.54</v>
      </c>
      <c r="E14" s="7" t="n">
        <v>11.68</v>
      </c>
    </row>
    <row r="15">
      <c r="A15" s="4" t="inlineStr">
        <is>
          <t>Weighted-average remaining contractual terms (Years)</t>
        </is>
      </c>
    </row>
    <row r="16">
      <c r="A16" s="3" t="inlineStr">
        <is>
          <t>Weighted-average remaining contractual terms (Years)</t>
        </is>
      </c>
      <c r="B16" s="3" t="inlineStr">
        <is>
          <t>11 months 23 days</t>
        </is>
      </c>
      <c r="D16" s="3" t="inlineStr">
        <is>
          <t>11 months 4 days</t>
        </is>
      </c>
      <c r="E16" s="3" t="inlineStr">
        <is>
          <t>1 year 4 months 17 days</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tock Option Activity (Detail) - $ / shares</t>
        </is>
      </c>
      <c r="B1" s="2" t="inlineStr">
        <is>
          <t>6 Months Ended</t>
        </is>
      </c>
      <c r="C1" s="2" t="inlineStr">
        <is>
          <t>12 Months Ended</t>
        </is>
      </c>
    </row>
    <row r="2">
      <c r="B2" s="2" t="inlineStr">
        <is>
          <t>Jun. 30, 2021</t>
        </is>
      </c>
      <c r="C2" s="2" t="inlineStr">
        <is>
          <t>Dec. 31, 2020</t>
        </is>
      </c>
    </row>
    <row r="3">
      <c r="A3" s="4" t="inlineStr">
        <is>
          <t>Options</t>
        </is>
      </c>
    </row>
    <row r="4">
      <c r="A4" s="3" t="inlineStr">
        <is>
          <t>Beginning Balance</t>
        </is>
      </c>
      <c r="B4" s="6" t="n">
        <v>339936</v>
      </c>
      <c r="C4" s="6" t="n">
        <v>349936</v>
      </c>
    </row>
    <row r="5">
      <c r="A5" s="3" t="inlineStr">
        <is>
          <t>Forfeited during the period</t>
        </is>
      </c>
      <c r="B5" s="6" t="n">
        <v>-4500</v>
      </c>
      <c r="C5" s="6" t="n">
        <v>-10000</v>
      </c>
    </row>
    <row r="6">
      <c r="A6" s="3" t="inlineStr">
        <is>
          <t>Ending Balance</t>
        </is>
      </c>
      <c r="B6" s="6" t="n">
        <v>335436</v>
      </c>
      <c r="C6" s="6" t="n">
        <v>339936</v>
      </c>
    </row>
    <row r="7">
      <c r="A7" s="4" t="inlineStr">
        <is>
          <t>Weighted-Average Exercise Price</t>
        </is>
      </c>
    </row>
    <row r="8">
      <c r="A8" s="3" t="inlineStr">
        <is>
          <t>Beginning Balance</t>
        </is>
      </c>
      <c r="B8" s="7" t="n">
        <v>21.4</v>
      </c>
      <c r="C8" s="7" t="n">
        <v>21.39</v>
      </c>
    </row>
    <row r="9">
      <c r="A9" s="3" t="inlineStr">
        <is>
          <t>Forfeited during the period</t>
        </is>
      </c>
      <c r="B9" s="6" t="n">
        <v>0</v>
      </c>
      <c r="C9" s="10" t="n">
        <v>20.82</v>
      </c>
    </row>
    <row r="10">
      <c r="A10" s="3" t="inlineStr">
        <is>
          <t>Ending Balance</t>
        </is>
      </c>
      <c r="B10" s="7" t="n">
        <v>21.4</v>
      </c>
      <c r="C10" s="7" t="n">
        <v>2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Contractual Obligations (Detail) $ in Thousands</t>
        </is>
      </c>
      <c r="B1" s="2" t="inlineStr">
        <is>
          <t>Jun. 30, 2021USD ($)</t>
        </is>
      </c>
    </row>
    <row r="2">
      <c r="A2" s="4" t="inlineStr">
        <is>
          <t>Contractual Obligation Fiscal Year Maturity [Line Items]</t>
        </is>
      </c>
    </row>
    <row r="3">
      <c r="A3" s="3" t="inlineStr">
        <is>
          <t>2021</t>
        </is>
      </c>
      <c r="B3" s="5" t="n">
        <v>34623</v>
      </c>
    </row>
    <row r="4">
      <c r="A4" s="3" t="inlineStr">
        <is>
          <t>2022</t>
        </is>
      </c>
      <c r="B4" s="6" t="n">
        <v>124732</v>
      </c>
    </row>
    <row r="5">
      <c r="A5" s="3" t="inlineStr">
        <is>
          <t>2023</t>
        </is>
      </c>
      <c r="B5" s="6" t="n">
        <v>274050</v>
      </c>
    </row>
    <row r="6">
      <c r="A6" s="3" t="inlineStr">
        <is>
          <t>2024</t>
        </is>
      </c>
      <c r="B6" s="6" t="n">
        <v>182527</v>
      </c>
    </row>
    <row r="7">
      <c r="A7" s="3" t="inlineStr">
        <is>
          <t>2025</t>
        </is>
      </c>
      <c r="B7" s="6" t="n">
        <v>165274</v>
      </c>
    </row>
    <row r="8">
      <c r="A8" s="3" t="inlineStr">
        <is>
          <t>Thereafter</t>
        </is>
      </c>
      <c r="B8" s="6" t="n">
        <v>58018</v>
      </c>
    </row>
    <row r="9">
      <c r="A9" s="3" t="inlineStr">
        <is>
          <t>Total</t>
        </is>
      </c>
      <c r="B9" s="6" t="n">
        <v>839224</v>
      </c>
    </row>
    <row r="10">
      <c r="A10" s="3" t="inlineStr">
        <is>
          <t>Navigator Aurora Facility [Member]</t>
        </is>
      </c>
    </row>
    <row r="11">
      <c r="A11" s="4" t="inlineStr">
        <is>
          <t>Contractual Obligation Fiscal Year Maturity [Line Items]</t>
        </is>
      </c>
    </row>
    <row r="12">
      <c r="A12" s="3" t="inlineStr">
        <is>
          <t>Thereafter</t>
        </is>
      </c>
      <c r="B12" s="6" t="n">
        <v>58018</v>
      </c>
    </row>
    <row r="13">
      <c r="A13" s="3" t="inlineStr">
        <is>
          <t>Total</t>
        </is>
      </c>
      <c r="B13" s="6" t="n">
        <v>58018</v>
      </c>
    </row>
    <row r="14">
      <c r="A14" s="3" t="inlineStr">
        <is>
          <t>Office operating leases [Member]</t>
        </is>
      </c>
    </row>
    <row r="15">
      <c r="A15" s="4" t="inlineStr">
        <is>
          <t>Contractual Obligation Fiscal Year Maturity [Line Items]</t>
        </is>
      </c>
    </row>
    <row r="16">
      <c r="A16" s="3" t="inlineStr">
        <is>
          <t>2021</t>
        </is>
      </c>
      <c r="B16" s="6" t="n">
        <v>791</v>
      </c>
      <c r="C16" s="3" t="inlineStr">
        <is>
          <t>[1]</t>
        </is>
      </c>
    </row>
    <row r="17">
      <c r="A17" s="3" t="inlineStr">
        <is>
          <t>2022</t>
        </is>
      </c>
      <c r="B17" s="6" t="n">
        <v>253</v>
      </c>
      <c r="C17" s="3" t="inlineStr">
        <is>
          <t>[1]</t>
        </is>
      </c>
    </row>
    <row r="18">
      <c r="A18" s="3" t="inlineStr">
        <is>
          <t>Total</t>
        </is>
      </c>
      <c r="B18" s="6" t="n">
        <v>1044</v>
      </c>
      <c r="C18" s="3" t="inlineStr">
        <is>
          <t>[1]</t>
        </is>
      </c>
    </row>
    <row r="19">
      <c r="A19" s="3" t="inlineStr">
        <is>
          <t>Secured term loan facilities and revolving credit facilities [Member]</t>
        </is>
      </c>
    </row>
    <row r="20">
      <c r="A20" s="4" t="inlineStr">
        <is>
          <t>Contractual Obligation Fiscal Year Maturity [Line Items]</t>
        </is>
      </c>
    </row>
    <row r="21">
      <c r="A21" s="3" t="inlineStr">
        <is>
          <t>2021</t>
        </is>
      </c>
      <c r="B21" s="6" t="n">
        <v>33832</v>
      </c>
    </row>
    <row r="22">
      <c r="A22" s="3" t="inlineStr">
        <is>
          <t>2022</t>
        </is>
      </c>
      <c r="B22" s="6" t="n">
        <v>124479</v>
      </c>
    </row>
    <row r="23">
      <c r="A23" s="3" t="inlineStr">
        <is>
          <t>2023</t>
        </is>
      </c>
      <c r="B23" s="6" t="n">
        <v>202353</v>
      </c>
    </row>
    <row r="24">
      <c r="A24" s="3" t="inlineStr">
        <is>
          <t>2024</t>
        </is>
      </c>
      <c r="B24" s="6" t="n">
        <v>182527</v>
      </c>
    </row>
    <row r="25">
      <c r="A25" s="3" t="inlineStr">
        <is>
          <t>2025</t>
        </is>
      </c>
      <c r="B25" s="6" t="n">
        <v>65274</v>
      </c>
    </row>
    <row r="26">
      <c r="A26" s="3" t="inlineStr">
        <is>
          <t>Total</t>
        </is>
      </c>
      <c r="B26" s="6" t="n">
        <v>608465</v>
      </c>
    </row>
    <row r="27">
      <c r="A27" s="3" t="inlineStr">
        <is>
          <t>2018 Bonds [Member]</t>
        </is>
      </c>
    </row>
    <row r="28">
      <c r="A28" s="4" t="inlineStr">
        <is>
          <t>Contractual Obligation Fiscal Year Maturity [Line Items]</t>
        </is>
      </c>
    </row>
    <row r="29">
      <c r="A29" s="3" t="inlineStr">
        <is>
          <t>2023</t>
        </is>
      </c>
      <c r="B29" s="6" t="n">
        <v>71697</v>
      </c>
    </row>
    <row r="30">
      <c r="A30" s="3" t="inlineStr">
        <is>
          <t>Total</t>
        </is>
      </c>
      <c r="B30" s="6" t="n">
        <v>71697</v>
      </c>
    </row>
    <row r="31">
      <c r="A31" s="3" t="inlineStr">
        <is>
          <t>2020 Bonds [Member]</t>
        </is>
      </c>
    </row>
    <row r="32">
      <c r="A32" s="4" t="inlineStr">
        <is>
          <t>Contractual Obligation Fiscal Year Maturity [Line Items]</t>
        </is>
      </c>
    </row>
    <row r="33">
      <c r="A33" s="3" t="inlineStr">
        <is>
          <t>2025</t>
        </is>
      </c>
      <c r="B33" s="6" t="n">
        <v>100000</v>
      </c>
    </row>
    <row r="34">
      <c r="A34" s="3" t="inlineStr">
        <is>
          <t>Total</t>
        </is>
      </c>
      <c r="B34" s="5" t="n">
        <v>100000</v>
      </c>
    </row>
    <row r="35"/>
    <row r="36">
      <c r="A36" s="3" t="inlineStr">
        <is>
          <t>[1]</t>
        </is>
      </c>
      <c r="B36" s="3" t="inlineStr">
        <is>
          <t>The Company occupies office space in London with a lease that commenced in January 2017 for a period of 10 years with a mutual break option in January 2022. The break option was exercised by the Company on April 22, 2021. Please read Note 14—Operating Lease Liabilities for additional information. The Company entered into a three-year lease for office space in New York that terminates on May 31, 2022. The annual gross rent under this lease is approximately $0.4 million, subject to certain adjustments. The lease term for our representative office in Gdynia, Poland is for a period of five years commencing from January 2017. The gross rent per year is approximately $60,000. The weighted average remaining contractual lease term for the above three office leases on June 30, 2021, was 0.68 years.</t>
        </is>
      </c>
    </row>
  </sheetData>
  <mergeCells count="3">
    <mergeCell ref="B1:C1"/>
    <mergeCell ref="A35:C35"/>
    <mergeCell ref="B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24" customWidth="1" min="4" max="4"/>
  </cols>
  <sheetData>
    <row r="1">
      <c r="A1" s="1" t="inlineStr">
        <is>
          <t>Commitments and Contingencies - Additional Information (Detail) - USD ($)</t>
        </is>
      </c>
      <c r="B1" s="2" t="inlineStr">
        <is>
          <t>6 Months Ended</t>
        </is>
      </c>
    </row>
    <row r="2">
      <c r="B2" s="2" t="inlineStr">
        <is>
          <t>Jun. 30, 2021</t>
        </is>
      </c>
      <c r="C2" s="2" t="inlineStr">
        <is>
          <t>Apr. 22, 2021</t>
        </is>
      </c>
      <c r="D2" s="2" t="inlineStr">
        <is>
          <t>Dec. 31, 2020</t>
        </is>
      </c>
    </row>
    <row r="3">
      <c r="A3" s="4" t="inlineStr">
        <is>
          <t>Schedule Of Commitments And Contingencies [Line Items]</t>
        </is>
      </c>
    </row>
    <row r="4">
      <c r="A4" s="3" t="inlineStr">
        <is>
          <t>Weighted Average Remaining Lease Tenure</t>
        </is>
      </c>
      <c r="B4" s="3" t="inlineStr">
        <is>
          <t>8 months 4 days</t>
        </is>
      </c>
      <c r="D4" s="3" t="inlineStr">
        <is>
          <t>5 years 7 months 6 days</t>
        </is>
      </c>
    </row>
    <row r="5">
      <c r="A5" s="3" t="inlineStr">
        <is>
          <t>Office Space [Member]</t>
        </is>
      </c>
    </row>
    <row r="6">
      <c r="A6" s="4" t="inlineStr">
        <is>
          <t>Schedule Of Commitments And Contingencies [Line Items]</t>
        </is>
      </c>
    </row>
    <row r="7">
      <c r="A7" s="3" t="inlineStr">
        <is>
          <t>Weighted Average Remaining Lease Tenure</t>
        </is>
      </c>
      <c r="B7" s="3" t="inlineStr">
        <is>
          <t>8 months 4 days</t>
        </is>
      </c>
    </row>
    <row r="8">
      <c r="A8" s="3" t="inlineStr">
        <is>
          <t>POLAND [Member]</t>
        </is>
      </c>
    </row>
    <row r="9">
      <c r="A9" s="4" t="inlineStr">
        <is>
          <t>Schedule Of Commitments And Contingencies [Line Items]</t>
        </is>
      </c>
    </row>
    <row r="10">
      <c r="A10" s="3" t="inlineStr">
        <is>
          <t>Lease term</t>
        </is>
      </c>
      <c r="B10" s="3" t="inlineStr">
        <is>
          <t>5 years</t>
        </is>
      </c>
    </row>
    <row r="11">
      <c r="A11" s="3" t="inlineStr">
        <is>
          <t>Operating lease future minimum payment per year</t>
        </is>
      </c>
      <c r="B11" s="5" t="n">
        <v>60000</v>
      </c>
    </row>
    <row r="12">
      <c r="A12" s="3" t="inlineStr">
        <is>
          <t>London [Member]</t>
        </is>
      </c>
    </row>
    <row r="13">
      <c r="A13" s="4" t="inlineStr">
        <is>
          <t>Schedule Of Commitments And Contingencies [Line Items]</t>
        </is>
      </c>
    </row>
    <row r="14">
      <c r="A14" s="3" t="inlineStr">
        <is>
          <t>Lease term</t>
        </is>
      </c>
      <c r="B14" s="3" t="inlineStr">
        <is>
          <t>10 years</t>
        </is>
      </c>
      <c r="C14" s="3" t="inlineStr">
        <is>
          <t>10 years</t>
        </is>
      </c>
    </row>
    <row r="15">
      <c r="A15" s="3" t="inlineStr">
        <is>
          <t>NEW YORK [Member]</t>
        </is>
      </c>
    </row>
    <row r="16">
      <c r="A16" s="4" t="inlineStr">
        <is>
          <t>Schedule Of Commitments And Contingencies [Line Items]</t>
        </is>
      </c>
    </row>
    <row r="17">
      <c r="A17" s="3" t="inlineStr">
        <is>
          <t>Operating lease future minimum payment per year</t>
        </is>
      </c>
      <c r="B17" s="5" t="n">
        <v>400000</v>
      </c>
    </row>
    <row r="18">
      <c r="A18" s="3" t="inlineStr">
        <is>
          <t>Lease expiration date</t>
        </is>
      </c>
      <c r="B18" s="3" t="inlineStr">
        <is>
          <t>May 31,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24" customWidth="1" min="4" max="4"/>
  </cols>
  <sheetData>
    <row r="1">
      <c r="A1" s="1" t="inlineStr">
        <is>
          <t>Operating Lease Liabilities - Additional Information (Detail)</t>
        </is>
      </c>
      <c r="B1" s="2" t="inlineStr">
        <is>
          <t>Jun. 30, 2021</t>
        </is>
      </c>
      <c r="C1" s="2" t="inlineStr">
        <is>
          <t>Apr. 22, 2021</t>
        </is>
      </c>
      <c r="D1" s="2" t="inlineStr">
        <is>
          <t>Dec. 31, 2020</t>
        </is>
      </c>
    </row>
    <row r="2">
      <c r="A2" s="3" t="inlineStr">
        <is>
          <t>Operating Lease Weighted Average Discount Rate</t>
        </is>
      </c>
      <c r="B2" s="3" t="inlineStr">
        <is>
          <t>3.98%</t>
        </is>
      </c>
    </row>
    <row r="3">
      <c r="A3" s="3" t="inlineStr">
        <is>
          <t>Remaing Lease Period</t>
        </is>
      </c>
      <c r="B3" s="3" t="inlineStr">
        <is>
          <t>8 months 4 days</t>
        </is>
      </c>
      <c r="D3" s="3" t="inlineStr">
        <is>
          <t>5 years 7 months 6 days</t>
        </is>
      </c>
    </row>
    <row r="4">
      <c r="A4" s="3" t="inlineStr">
        <is>
          <t>UNITED KINGDOM | Accounting Standards Update 2016-02 [Member]</t>
        </is>
      </c>
    </row>
    <row r="5">
      <c r="A5" s="3" t="inlineStr">
        <is>
          <t>Lessee, Operating Lease, Term of Contract</t>
        </is>
      </c>
      <c r="C5" s="3" t="inlineStr">
        <is>
          <t>5 years</t>
        </is>
      </c>
    </row>
    <row r="6">
      <c r="A6" s="3" t="inlineStr">
        <is>
          <t>Lessee, Operating Lease, Discount Rate</t>
        </is>
      </c>
      <c r="C6" s="3" t="inlineStr">
        <is>
          <t>3.12%</t>
        </is>
      </c>
    </row>
    <row r="7">
      <c r="A7" s="3" t="inlineStr">
        <is>
          <t>London [Member]</t>
        </is>
      </c>
    </row>
    <row r="8">
      <c r="A8" s="3" t="inlineStr">
        <is>
          <t>Lessee, Operating Lease, Term of Contract</t>
        </is>
      </c>
      <c r="B8" s="3" t="inlineStr">
        <is>
          <t>10 years</t>
        </is>
      </c>
      <c r="C8" s="3"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Annual Undiscounted Cash Flows of The Company's Operating Lease Liabilities (Detail) - USD ($) $ in Thousands</t>
        </is>
      </c>
      <c r="B1" s="2" t="inlineStr">
        <is>
          <t>Jun. 30, 2021</t>
        </is>
      </c>
      <c r="C1" s="2" t="inlineStr">
        <is>
          <t>Dec. 31, 2020</t>
        </is>
      </c>
    </row>
    <row r="2">
      <c r="A2" s="4" t="inlineStr">
        <is>
          <t>Operating Lease Liabilities [Abstract]</t>
        </is>
      </c>
    </row>
    <row r="3">
      <c r="A3" s="3" t="inlineStr">
        <is>
          <t>One year</t>
        </is>
      </c>
      <c r="B3" s="5" t="n">
        <v>1044</v>
      </c>
      <c r="C3" s="5" t="n">
        <v>1572</v>
      </c>
    </row>
    <row r="4">
      <c r="A4" s="3" t="inlineStr">
        <is>
          <t>Two year</t>
        </is>
      </c>
      <c r="B4" s="6" t="n">
        <v>0</v>
      </c>
      <c r="C4" s="6" t="n">
        <v>1300</v>
      </c>
    </row>
    <row r="5">
      <c r="A5" s="3" t="inlineStr">
        <is>
          <t>Three year</t>
        </is>
      </c>
      <c r="B5" s="6" t="n">
        <v>0</v>
      </c>
      <c r="C5" s="6" t="n">
        <v>1144</v>
      </c>
    </row>
    <row r="6">
      <c r="A6" s="3" t="inlineStr">
        <is>
          <t>Four year</t>
        </is>
      </c>
      <c r="B6" s="6" t="n">
        <v>0</v>
      </c>
      <c r="C6" s="6" t="n">
        <v>1144</v>
      </c>
    </row>
    <row r="7">
      <c r="A7" s="3" t="inlineStr">
        <is>
          <t>Five year</t>
        </is>
      </c>
      <c r="B7" s="6" t="n">
        <v>0</v>
      </c>
      <c r="C7" s="6" t="n">
        <v>1144</v>
      </c>
    </row>
    <row r="8">
      <c r="A8" s="3" t="inlineStr">
        <is>
          <t>Six years and thereafter</t>
        </is>
      </c>
      <c r="B8" s="6" t="n">
        <v>0</v>
      </c>
      <c r="C8" s="6" t="n">
        <v>1222</v>
      </c>
    </row>
    <row r="9">
      <c r="A9" s="3" t="inlineStr">
        <is>
          <t>Total undiscounted operating lease commitments</t>
        </is>
      </c>
      <c r="B9" s="6" t="n">
        <v>1044</v>
      </c>
      <c r="C9" s="6" t="n">
        <v>7526</v>
      </c>
    </row>
    <row r="10">
      <c r="A10" s="3" t="inlineStr">
        <is>
          <t>Less: Discount adjustment</t>
        </is>
      </c>
      <c r="B10" s="6" t="n">
        <v>-36</v>
      </c>
      <c r="C10" s="6" t="n">
        <v>-1018</v>
      </c>
    </row>
    <row r="11">
      <c r="A11" s="3" t="inlineStr">
        <is>
          <t>Total operating lease liabilities</t>
        </is>
      </c>
      <c r="B11" s="6" t="n">
        <v>1008</v>
      </c>
      <c r="C11" s="6" t="n">
        <v>6508</v>
      </c>
    </row>
    <row r="12">
      <c r="A12" s="3" t="inlineStr">
        <is>
          <t>Less: current portion</t>
        </is>
      </c>
      <c r="B12" s="6" t="n">
        <v>-1008</v>
      </c>
      <c r="C12" s="6" t="n">
        <v>-1276</v>
      </c>
    </row>
    <row r="13">
      <c r="A13" s="3" t="inlineStr">
        <is>
          <t>Operating lease liabilities, non-current portion</t>
        </is>
      </c>
      <c r="B13" s="3" t="inlineStr">
        <is>
          <t xml:space="preserve"> </t>
        </is>
      </c>
      <c r="C13" s="5" t="n">
        <v>5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Schedule of breakdown of cash, cash equivalents and restricted cash (Detail) - USD ($) $ in Thousands</t>
        </is>
      </c>
      <c r="B1" s="2" t="inlineStr">
        <is>
          <t>Jun. 30, 2021</t>
        </is>
      </c>
      <c r="C1" s="2" t="inlineStr">
        <is>
          <t>Dec. 31, 2020</t>
        </is>
      </c>
    </row>
    <row r="2">
      <c r="A2" s="4" t="inlineStr">
        <is>
          <t>Cash, Cash Equivalents and Restricted Cash</t>
        </is>
      </c>
    </row>
    <row r="3">
      <c r="A3" s="3" t="inlineStr">
        <is>
          <t>Cash and cash equivalents</t>
        </is>
      </c>
      <c r="B3" s="5" t="n">
        <v>96252</v>
      </c>
      <c r="C3" s="5" t="n">
        <v>59056</v>
      </c>
    </row>
    <row r="4">
      <c r="A4" s="3" t="inlineStr">
        <is>
          <t>Cash and Cash equivalents held by the lessor VIE</t>
        </is>
      </c>
      <c r="B4" s="6" t="n">
        <v>96356</v>
      </c>
      <c r="C4" s="6" t="n">
        <v>59271</v>
      </c>
    </row>
    <row r="5">
      <c r="A5" s="3" t="inlineStr">
        <is>
          <t>Restricted cash</t>
        </is>
      </c>
      <c r="B5" s="3" t="inlineStr">
        <is>
          <t xml:space="preserve"> </t>
        </is>
      </c>
      <c r="C5" s="3" t="inlineStr">
        <is>
          <t xml:space="preserve"> </t>
        </is>
      </c>
    </row>
    <row r="6">
      <c r="A6" s="3" t="inlineStr">
        <is>
          <t>Total cash, cash equivalents and restricted cash</t>
        </is>
      </c>
      <c r="B6" s="6" t="n">
        <v>96356</v>
      </c>
      <c r="C6" s="6" t="n">
        <v>59271</v>
      </c>
    </row>
    <row r="7">
      <c r="A7" s="3" t="inlineStr">
        <is>
          <t>Variable Interest Entity, Primary Beneficiary [Member]</t>
        </is>
      </c>
    </row>
    <row r="8">
      <c r="A8" s="4" t="inlineStr">
        <is>
          <t>Cash, Cash Equivalents and Restricted Cash</t>
        </is>
      </c>
    </row>
    <row r="9">
      <c r="A9" s="3" t="inlineStr">
        <is>
          <t>Cash and Cash equivalents held by the lessor VIE</t>
        </is>
      </c>
      <c r="B9" s="6" t="n">
        <v>104</v>
      </c>
      <c r="C9" s="6" t="n">
        <v>215</v>
      </c>
    </row>
    <row r="10">
      <c r="A10" s="3" t="inlineStr">
        <is>
          <t>Total cash, cash equivalents and restricted cash</t>
        </is>
      </c>
      <c r="B10" s="5" t="n">
        <v>104</v>
      </c>
      <c r="C10" s="5" t="n">
        <v>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4" t="inlineStr">
        <is>
          <t>Cash flows from operating activities</t>
        </is>
      </c>
    </row>
    <row r="4">
      <c r="A4" s="3" t="inlineStr">
        <is>
          <t>Net income / (loss)</t>
        </is>
      </c>
      <c r="B4" s="5" t="n">
        <v>3863</v>
      </c>
      <c r="C4" s="5" t="n">
        <v>-4249</v>
      </c>
    </row>
    <row r="5">
      <c r="A5" s="4" t="inlineStr">
        <is>
          <t>Adjustments to reconcile net income to net cash provided by operating activities</t>
        </is>
      </c>
    </row>
    <row r="6">
      <c r="A6" s="3" t="inlineStr">
        <is>
          <t>Unrealized (gain)/loss on non-designated derivative instruments</t>
        </is>
      </c>
      <c r="B6" s="6" t="n">
        <v>-278</v>
      </c>
      <c r="C6" s="6" t="n">
        <v>7607</v>
      </c>
    </row>
    <row r="7">
      <c r="A7" s="3" t="inlineStr">
        <is>
          <t>Depreciation and amortization</t>
        </is>
      </c>
      <c r="B7" s="6" t="n">
        <v>38746</v>
      </c>
      <c r="C7" s="6" t="n">
        <v>38361</v>
      </c>
    </row>
    <row r="8">
      <c r="A8" s="3" t="inlineStr">
        <is>
          <t>Payment of drydocking costs</t>
        </is>
      </c>
      <c r="B8" s="6" t="n">
        <v>-10061</v>
      </c>
      <c r="C8" s="6" t="n">
        <v>-2546</v>
      </c>
    </row>
    <row r="9">
      <c r="A9" s="3" t="inlineStr">
        <is>
          <t>Amortization of share-based compensation</t>
        </is>
      </c>
      <c r="B9" s="6" t="n">
        <v>577</v>
      </c>
      <c r="C9" s="6" t="n">
        <v>539</v>
      </c>
    </row>
    <row r="10">
      <c r="A10" s="3" t="inlineStr">
        <is>
          <t>Amortization of deferred financing costs</t>
        </is>
      </c>
      <c r="B10" s="6" t="n">
        <v>1644</v>
      </c>
      <c r="C10" s="6" t="n">
        <v>2251</v>
      </c>
    </row>
    <row r="11">
      <c r="A11" s="3" t="inlineStr">
        <is>
          <t>Share of result of equity accounted joint ventures, net of distributions received</t>
        </is>
      </c>
      <c r="B11" s="6" t="n">
        <v>-512</v>
      </c>
      <c r="C11" s="6" t="n">
        <v>3205</v>
      </c>
    </row>
    <row r="12">
      <c r="A12" s="3" t="inlineStr">
        <is>
          <t>Insurance claim receivable</t>
        </is>
      </c>
      <c r="B12" s="6" t="n">
        <v>-7770</v>
      </c>
      <c r="C12" s="6" t="n">
        <v>-620</v>
      </c>
    </row>
    <row r="13">
      <c r="A13" s="3" t="inlineStr">
        <is>
          <t>Impairment of vessel</t>
        </is>
      </c>
      <c r="B13" s="6" t="n">
        <v>5400</v>
      </c>
      <c r="C13" s="6" t="n">
        <v>0</v>
      </c>
    </row>
    <row r="14">
      <c r="A14" s="4" t="inlineStr">
        <is>
          <t>Changes in operating assets and liabilities</t>
        </is>
      </c>
    </row>
    <row r="15">
      <c r="A15" s="3" t="inlineStr">
        <is>
          <t>Accounts receivable</t>
        </is>
      </c>
      <c r="B15" s="6" t="n">
        <v>-6245</v>
      </c>
      <c r="C15" s="6" t="n">
        <v>1366</v>
      </c>
    </row>
    <row r="16">
      <c r="A16" s="3" t="inlineStr">
        <is>
          <t>Bunkers and lubricant oils</t>
        </is>
      </c>
      <c r="B16" s="6" t="n">
        <v>-2768</v>
      </c>
      <c r="C16" s="6" t="n">
        <v>490</v>
      </c>
    </row>
    <row r="17">
      <c r="A17" s="3" t="inlineStr">
        <is>
          <t>Accrued income and prepaid expenses and other current assets</t>
        </is>
      </c>
      <c r="B17" s="6" t="n">
        <v>22588</v>
      </c>
      <c r="C17" s="6" t="n">
        <v>-9986</v>
      </c>
    </row>
    <row r="18">
      <c r="A18" s="3" t="inlineStr">
        <is>
          <t>Accounts payable, accrued interest, accrued expenses and other liabilities</t>
        </is>
      </c>
      <c r="B18" s="6" t="n">
        <v>3929</v>
      </c>
      <c r="C18" s="6" t="n">
        <v>2637</v>
      </c>
    </row>
    <row r="19">
      <c r="A19" s="3" t="inlineStr">
        <is>
          <t>Amounts due to related parties</t>
        </is>
      </c>
      <c r="B19" s="6" t="n">
        <v>5907</v>
      </c>
      <c r="C19" s="6" t="n">
        <v>686</v>
      </c>
    </row>
    <row r="20">
      <c r="A20" s="3" t="inlineStr">
        <is>
          <t>Net cash provided by operating activities</t>
        </is>
      </c>
      <c r="B20" s="6" t="n">
        <v>54696</v>
      </c>
      <c r="C20" s="6" t="n">
        <v>32736</v>
      </c>
    </row>
    <row r="21">
      <c r="A21" s="4" t="inlineStr">
        <is>
          <t>Cash flows from investing activities</t>
        </is>
      </c>
    </row>
    <row r="22">
      <c r="A22" s="3" t="inlineStr">
        <is>
          <t>Payments to acquire ballast water systems</t>
        </is>
      </c>
      <c r="B22" s="6" t="n">
        <v>-323</v>
      </c>
      <c r="C22" s="6" t="n">
        <v>-982</v>
      </c>
    </row>
    <row r="23">
      <c r="A23" s="3" t="inlineStr">
        <is>
          <t>Investment in equity accounted joint ventures</t>
        </is>
      </c>
      <c r="B23" s="6" t="n">
        <v>-4000</v>
      </c>
      <c r="C23" s="6" t="n">
        <v>-7500</v>
      </c>
    </row>
    <row r="24">
      <c r="A24" s="3" t="inlineStr">
        <is>
          <t>Distributions from equity accounted joint ventures</t>
        </is>
      </c>
      <c r="B24" s="6" t="n">
        <v>5966</v>
      </c>
      <c r="C24" s="6" t="n">
        <v>0</v>
      </c>
    </row>
    <row r="25">
      <c r="A25" s="3" t="inlineStr">
        <is>
          <t>Purchase of other property, plant and equipment</t>
        </is>
      </c>
      <c r="B25" s="6" t="n">
        <v>-193</v>
      </c>
      <c r="C25" s="6" t="n">
        <v>-19</v>
      </c>
    </row>
    <row r="26">
      <c r="A26" s="3" t="inlineStr">
        <is>
          <t>Insurance recoveries</t>
        </is>
      </c>
      <c r="B26" s="6" t="n">
        <v>411</v>
      </c>
      <c r="C26" s="6" t="n">
        <v>609</v>
      </c>
    </row>
    <row r="27">
      <c r="A27" s="3" t="inlineStr">
        <is>
          <t>Net cash (used in) / provided by investing activities</t>
        </is>
      </c>
      <c r="B27" s="6" t="n">
        <v>1861</v>
      </c>
      <c r="C27" s="6" t="n">
        <v>-7892</v>
      </c>
    </row>
    <row r="28">
      <c r="A28" s="4" t="inlineStr">
        <is>
          <t>Cash flows from financing activities</t>
        </is>
      </c>
    </row>
    <row r="29">
      <c r="A29" s="3" t="inlineStr">
        <is>
          <t>Proceeds from secured term loan facilities and revolving credit facilities</t>
        </is>
      </c>
      <c r="B29" s="6" t="n">
        <v>18000</v>
      </c>
      <c r="C29" s="6" t="n">
        <v>7500</v>
      </c>
    </row>
    <row r="30">
      <c r="A30" s="3" t="inlineStr">
        <is>
          <t>Issuance costs of secured bond</t>
        </is>
      </c>
      <c r="B30" s="6" t="n">
        <v>0</v>
      </c>
      <c r="C30" s="6" t="n">
        <v>-141</v>
      </c>
    </row>
    <row r="31">
      <c r="A31" s="3" t="inlineStr">
        <is>
          <t>Issuance costs of secured term loan facilities</t>
        </is>
      </c>
      <c r="B31" s="6" t="n">
        <v>-26</v>
      </c>
      <c r="C31" s="6" t="n">
        <v>0</v>
      </c>
    </row>
    <row r="32">
      <c r="A32" s="3" t="inlineStr">
        <is>
          <t>Issuance costs of refinancing of vessel to related parties</t>
        </is>
      </c>
      <c r="B32" s="6" t="n">
        <v>0</v>
      </c>
      <c r="C32" s="6" t="n">
        <v>-18</v>
      </c>
    </row>
    <row r="33">
      <c r="A33" s="3" t="inlineStr">
        <is>
          <t>Repayment of financing of vessel to related parties</t>
        </is>
      </c>
      <c r="B33" s="6" t="n">
        <v>-3342</v>
      </c>
      <c r="C33" s="6" t="n">
        <v>-3724</v>
      </c>
    </row>
    <row r="34">
      <c r="A34" s="3" t="inlineStr">
        <is>
          <t>Issuance costs of Terminal Facility</t>
        </is>
      </c>
      <c r="B34" s="6" t="n">
        <v>0</v>
      </c>
      <c r="C34" s="6" t="n">
        <v>-72</v>
      </c>
    </row>
    <row r="35">
      <c r="A35" s="3" t="inlineStr">
        <is>
          <t>Repayment of secured term loan facilities and revolving credit facilities</t>
        </is>
      </c>
      <c r="B35" s="6" t="n">
        <v>-34104</v>
      </c>
      <c r="C35" s="6" t="n">
        <v>-33267</v>
      </c>
    </row>
    <row r="36">
      <c r="A36" s="3" t="inlineStr">
        <is>
          <t>Net cash used in financing activities</t>
        </is>
      </c>
      <c r="B36" s="6" t="n">
        <v>-19472</v>
      </c>
      <c r="C36" s="6" t="n">
        <v>-29722</v>
      </c>
    </row>
    <row r="37">
      <c r="A37" s="3" t="inlineStr">
        <is>
          <t>Net (decrease) / increase in cash, cash equivalents and restricted cash</t>
        </is>
      </c>
      <c r="B37" s="6" t="n">
        <v>37085</v>
      </c>
      <c r="C37" s="6" t="n">
        <v>-4878</v>
      </c>
    </row>
    <row r="38">
      <c r="A38" s="3" t="inlineStr">
        <is>
          <t>Cash, cash equivalents and restricted cash at beginning of period</t>
        </is>
      </c>
      <c r="B38" s="6" t="n">
        <v>59271</v>
      </c>
      <c r="C38" s="6" t="n">
        <v>66130</v>
      </c>
    </row>
    <row r="39">
      <c r="A39" s="3" t="inlineStr">
        <is>
          <t>Cash, cash equivalents and restricted cash at end of period</t>
        </is>
      </c>
      <c r="B39" s="6" t="n">
        <v>96356</v>
      </c>
      <c r="C39" s="6" t="n">
        <v>61252</v>
      </c>
    </row>
    <row r="40">
      <c r="A40" s="4" t="inlineStr">
        <is>
          <t>Supplemental Information</t>
        </is>
      </c>
    </row>
    <row r="41">
      <c r="A41" s="3" t="inlineStr">
        <is>
          <t>Total interest paid during the period, net of amounts capitalized</t>
        </is>
      </c>
      <c r="B41" s="6" t="n">
        <v>15826</v>
      </c>
      <c r="C41" s="6" t="n">
        <v>20559</v>
      </c>
    </row>
    <row r="42">
      <c r="A42" s="3" t="inlineStr">
        <is>
          <t>Total tax paid during the period</t>
        </is>
      </c>
      <c r="B42" s="6" t="n">
        <v>192</v>
      </c>
      <c r="C42" s="6" t="n">
        <v>110</v>
      </c>
    </row>
    <row r="43">
      <c r="A43" s="3" t="inlineStr">
        <is>
          <t>Senior Secured Bonds [Member]</t>
        </is>
      </c>
    </row>
    <row r="44">
      <c r="A44" s="4" t="inlineStr">
        <is>
          <t>Adjustments to reconcile net income to net cash provided by operating activities</t>
        </is>
      </c>
    </row>
    <row r="45">
      <c r="A45" s="3" t="inlineStr">
        <is>
          <t>Unrealized foreign exchange (loss)/gain</t>
        </is>
      </c>
      <c r="B45" s="6" t="n">
        <v>-338</v>
      </c>
      <c r="C45" s="6" t="n">
        <v>-6565</v>
      </c>
    </row>
    <row r="46">
      <c r="A46" s="3" t="inlineStr">
        <is>
          <t>Other [Member]</t>
        </is>
      </c>
    </row>
    <row r="47">
      <c r="A47" s="4" t="inlineStr">
        <is>
          <t>Adjustments to reconcile net income to net cash provided by operating activities</t>
        </is>
      </c>
    </row>
    <row r="48">
      <c r="A48" s="3" t="inlineStr">
        <is>
          <t>Unrealized foreign exchange (loss)/gain</t>
        </is>
      </c>
      <c r="B48" s="5" t="n">
        <v>14</v>
      </c>
      <c r="C48" s="5" t="n">
        <v>-4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Additional Information (Detail) - USD ($) $ in Thousands</t>
        </is>
      </c>
      <c r="B1" s="2" t="inlineStr">
        <is>
          <t>Jun. 30, 2021</t>
        </is>
      </c>
      <c r="C1" s="2" t="inlineStr">
        <is>
          <t>Dec. 31, 2020</t>
        </is>
      </c>
    </row>
    <row r="2">
      <c r="A2" s="3" t="inlineStr">
        <is>
          <t>Cash, cash equivalents and restricted cash</t>
        </is>
      </c>
      <c r="B2" s="5" t="n">
        <v>96356</v>
      </c>
      <c r="C2" s="5" t="n">
        <v>59271</v>
      </c>
    </row>
    <row r="3">
      <c r="A3" s="3" t="inlineStr">
        <is>
          <t>Variable Interest Entity, Primary Beneficiary [Member]</t>
        </is>
      </c>
    </row>
    <row r="4">
      <c r="A4" s="3" t="inlineStr">
        <is>
          <t>Cash, cash equivalents and restricted cash</t>
        </is>
      </c>
      <c r="B4" s="5" t="n">
        <v>104</v>
      </c>
      <c r="C4" s="5" t="n">
        <v>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Variable Interest Entities - Additional Information (Detail) - USD ($) $ in Thousands</t>
        </is>
      </c>
      <c r="B1" s="2" t="inlineStr">
        <is>
          <t>1 Months Ended</t>
        </is>
      </c>
      <c r="C1" s="2" t="inlineStr">
        <is>
          <t>3 Months Ended</t>
        </is>
      </c>
      <c r="E1" s="2" t="inlineStr">
        <is>
          <t>6 Months Ended</t>
        </is>
      </c>
      <c r="G1" s="2" t="inlineStr">
        <is>
          <t>12 Months Ended</t>
        </is>
      </c>
    </row>
    <row r="2">
      <c r="B2" s="2" t="inlineStr">
        <is>
          <t>Oct. 31, 2019</t>
        </is>
      </c>
      <c r="C2" s="2" t="inlineStr">
        <is>
          <t>Jun. 30, 2021</t>
        </is>
      </c>
      <c r="D2" s="2" t="inlineStr">
        <is>
          <t>Jun. 30, 2020</t>
        </is>
      </c>
      <c r="E2" s="2" t="inlineStr">
        <is>
          <t>Jun. 30, 2021</t>
        </is>
      </c>
      <c r="F2" s="2" t="inlineStr">
        <is>
          <t>Jun. 30, 2020</t>
        </is>
      </c>
      <c r="G2" s="2" t="inlineStr">
        <is>
          <t>Dec. 31, 2020</t>
        </is>
      </c>
    </row>
    <row r="3">
      <c r="A3" s="4" t="inlineStr">
        <is>
          <t>Line of Credit Facility [Line Items]</t>
        </is>
      </c>
    </row>
    <row r="4">
      <c r="A4" s="3" t="inlineStr">
        <is>
          <t>Sale value of property</t>
        </is>
      </c>
      <c r="B4" s="5" t="n">
        <v>77500</v>
      </c>
    </row>
    <row r="5">
      <c r="A5" s="3" t="inlineStr">
        <is>
          <t>Proceeds from sale of property in percent to sale value</t>
        </is>
      </c>
      <c r="B5" s="3" t="inlineStr">
        <is>
          <t>90.00%</t>
        </is>
      </c>
    </row>
    <row r="6">
      <c r="A6" s="3" t="inlineStr">
        <is>
          <t>Proceeds from sale of property in value to sale value</t>
        </is>
      </c>
      <c r="B6" s="5" t="n">
        <v>69750</v>
      </c>
    </row>
    <row r="7">
      <c r="A7" s="3" t="inlineStr">
        <is>
          <t>Credit from sale of property in percent to sale value</t>
        </is>
      </c>
      <c r="B7" s="3" t="inlineStr">
        <is>
          <t>10.00%</t>
        </is>
      </c>
    </row>
    <row r="8">
      <c r="A8" s="3" t="inlineStr">
        <is>
          <t>Repayment of secured debt</t>
        </is>
      </c>
      <c r="B8" s="5" t="n">
        <v>44500</v>
      </c>
    </row>
    <row r="9">
      <c r="A9" s="3" t="inlineStr">
        <is>
          <t>Bareboat charter agreement period</t>
        </is>
      </c>
      <c r="B9" s="3" t="inlineStr">
        <is>
          <t>13 years</t>
        </is>
      </c>
    </row>
    <row r="10">
      <c r="A10" s="3" t="inlineStr">
        <is>
          <t>Bareboat charter agreement description</t>
        </is>
      </c>
      <c r="B10" s="3" t="inlineStr">
        <is>
          <t>the Company entered into a bareboat charter for the vessel for a period of up to 13 years, with purchase options at years 5, 7 and 10.</t>
        </is>
      </c>
    </row>
    <row r="11">
      <c r="A11" s="3" t="inlineStr">
        <is>
          <t>Variable interest entity, consolidated, carrying amount, assets</t>
        </is>
      </c>
      <c r="C11" s="5" t="n">
        <v>1828817</v>
      </c>
      <c r="E11" s="5" t="n">
        <v>1828817</v>
      </c>
      <c r="G11" s="5" t="n">
        <v>1839408</v>
      </c>
    </row>
    <row r="12">
      <c r="A12" s="3" t="inlineStr">
        <is>
          <t>Variable interest entity, consolidated, carrying amount, liabilities</t>
        </is>
      </c>
      <c r="C12" s="6" t="n">
        <v>881949</v>
      </c>
      <c r="E12" s="6" t="n">
        <v>881949</v>
      </c>
      <c r="G12" s="6" t="n">
        <v>897013</v>
      </c>
    </row>
    <row r="13">
      <c r="A13" s="3" t="inlineStr">
        <is>
          <t>Interest expense</t>
        </is>
      </c>
      <c r="C13" s="6" t="n">
        <v>8647</v>
      </c>
      <c r="D13" s="5" t="n">
        <v>11128</v>
      </c>
      <c r="E13" s="6" t="n">
        <v>17608</v>
      </c>
      <c r="F13" s="5" t="n">
        <v>22668</v>
      </c>
    </row>
    <row r="14">
      <c r="A14" s="3" t="inlineStr">
        <is>
          <t>Payments to Acquire Businesses, Gross</t>
        </is>
      </c>
      <c r="E14" s="5" t="n">
        <v>323</v>
      </c>
      <c r="F14" s="6" t="n">
        <v>982</v>
      </c>
    </row>
    <row r="15">
      <c r="A15" s="3" t="inlineStr">
        <is>
          <t>Common Stock [Member]</t>
        </is>
      </c>
    </row>
    <row r="16">
      <c r="A16" s="4" t="inlineStr">
        <is>
          <t>Line of Credit Facility [Line Items]</t>
        </is>
      </c>
    </row>
    <row r="17">
      <c r="A17" s="3" t="inlineStr">
        <is>
          <t>Variable Interest Entity, consolidated</t>
        </is>
      </c>
      <c r="E17" s="3" t="inlineStr">
        <is>
          <t>49.00%</t>
        </is>
      </c>
    </row>
    <row r="18">
      <c r="A18" s="3" t="inlineStr">
        <is>
          <t>Ocean Yield Arora Ltd [Member]</t>
        </is>
      </c>
    </row>
    <row r="19">
      <c r="A19" s="4" t="inlineStr">
        <is>
          <t>Line of Credit Facility [Line Items]</t>
        </is>
      </c>
    </row>
    <row r="20">
      <c r="A20" s="3" t="inlineStr">
        <is>
          <t>Variable interest entity, consolidated, carrying amount, assets</t>
        </is>
      </c>
      <c r="C20" s="6" t="n">
        <v>91000</v>
      </c>
      <c r="E20" s="5" t="n">
        <v>91000</v>
      </c>
      <c r="G20" s="6" t="n">
        <v>63500</v>
      </c>
    </row>
    <row r="21">
      <c r="A21" s="3" t="inlineStr">
        <is>
          <t>Variable interest entity, consolidated, carrying amount, liabilities</t>
        </is>
      </c>
      <c r="C21" s="6" t="n">
        <v>58400</v>
      </c>
      <c r="E21" s="6" t="n">
        <v>58400</v>
      </c>
      <c r="G21" s="6" t="n">
        <v>61700</v>
      </c>
    </row>
    <row r="22">
      <c r="A22" s="3" t="inlineStr">
        <is>
          <t>Variable Interest Entity, Primary Beneficiary [Member]</t>
        </is>
      </c>
    </row>
    <row r="23">
      <c r="A23" s="4" t="inlineStr">
        <is>
          <t>Line of Credit Facility [Line Items]</t>
        </is>
      </c>
    </row>
    <row r="24">
      <c r="A24" s="3" t="inlineStr">
        <is>
          <t>Variable interest entity, consolidated, carrying amount, assets</t>
        </is>
      </c>
      <c r="C24" s="6" t="n">
        <v>135400</v>
      </c>
      <c r="E24" s="6" t="n">
        <v>135400</v>
      </c>
      <c r="G24" s="6" t="n">
        <v>125900</v>
      </c>
    </row>
    <row r="25">
      <c r="A25" s="3" t="inlineStr">
        <is>
          <t>Variable interest entity, consolidated, carrying amount, liabilities</t>
        </is>
      </c>
      <c r="C25" s="6" t="n">
        <v>16900</v>
      </c>
      <c r="E25" s="6" t="n">
        <v>16900</v>
      </c>
      <c r="G25" s="5" t="n">
        <v>9500</v>
      </c>
    </row>
    <row r="26">
      <c r="A26" s="3" t="inlineStr">
        <is>
          <t>Interest expense</t>
        </is>
      </c>
      <c r="C26" s="5" t="n">
        <v>300</v>
      </c>
      <c r="D26" s="5" t="n">
        <v>500</v>
      </c>
      <c r="E26" s="6" t="n">
        <v>600</v>
      </c>
      <c r="F26" s="6" t="n">
        <v>1100</v>
      </c>
    </row>
    <row r="27">
      <c r="A27" s="3" t="inlineStr">
        <is>
          <t>Proceeds from Related Party Debt</t>
        </is>
      </c>
      <c r="E27" s="6" t="n">
        <v>3300</v>
      </c>
      <c r="F27" s="5" t="n">
        <v>3700</v>
      </c>
    </row>
    <row r="28">
      <c r="A28" s="3" t="inlineStr">
        <is>
          <t>Payments to Acquire Businesses, Gross</t>
        </is>
      </c>
      <c r="E28" s="5" t="n">
        <v>44800</v>
      </c>
    </row>
    <row r="29">
      <c r="A29" s="3" t="inlineStr">
        <is>
          <t>Variable Interest Entity, Primary Beneficiary [Member] | PT Navigator Khatulistiwa [Member]</t>
        </is>
      </c>
    </row>
    <row r="30">
      <c r="A30" s="4" t="inlineStr">
        <is>
          <t>Line of Credit Facility [Line Items]</t>
        </is>
      </c>
    </row>
    <row r="31">
      <c r="A31" s="3" t="inlineStr">
        <is>
          <t>Variable Interest Entity, consolidated</t>
        </is>
      </c>
      <c r="E31" s="3" t="inlineStr">
        <is>
          <t>100.00%</t>
        </is>
      </c>
      <c r="G31" s="3" t="inlineStr">
        <is>
          <t>100.00%</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the Lessor VIE (Detail) - USD ($) $ in Thousands</t>
        </is>
      </c>
      <c r="B1" s="2" t="inlineStr">
        <is>
          <t>Jun. 30, 2021</t>
        </is>
      </c>
      <c r="C1" s="2" t="inlineStr">
        <is>
          <t>Dec. 31, 2020</t>
        </is>
      </c>
    </row>
    <row r="2">
      <c r="A2" s="4" t="inlineStr">
        <is>
          <t>Assets [Abstract]</t>
        </is>
      </c>
    </row>
    <row r="3">
      <c r="A3" s="3" t="inlineStr">
        <is>
          <t>Cash, cash equivilents and restricted cash</t>
        </is>
      </c>
      <c r="B3" s="5" t="n">
        <v>96356</v>
      </c>
      <c r="C3" s="5" t="n">
        <v>59271</v>
      </c>
    </row>
    <row r="4">
      <c r="A4" s="4" t="inlineStr">
        <is>
          <t>Liabilities [Abstract]</t>
        </is>
      </c>
    </row>
    <row r="5">
      <c r="A5" s="3" t="inlineStr">
        <is>
          <t>Amounts due to related parties, current</t>
        </is>
      </c>
      <c r="B5" s="6" t="n">
        <v>-206</v>
      </c>
      <c r="C5" s="6" t="n">
        <v>-229</v>
      </c>
    </row>
    <row r="6">
      <c r="A6" s="3" t="inlineStr">
        <is>
          <t>Amounts due to related parties, non-current</t>
        </is>
      </c>
      <c r="B6" s="6" t="n">
        <v>-57881</v>
      </c>
      <c r="C6" s="6" t="n">
        <v>-61219</v>
      </c>
    </row>
    <row r="7">
      <c r="A7" s="3" t="inlineStr">
        <is>
          <t>Variable Interest Entity, Primary Beneficiary [Member]</t>
        </is>
      </c>
    </row>
    <row r="8">
      <c r="A8" s="4" t="inlineStr">
        <is>
          <t>Assets [Abstract]</t>
        </is>
      </c>
    </row>
    <row r="9">
      <c r="A9" s="3" t="inlineStr">
        <is>
          <t>Cash, cash equivilents and restricted cash</t>
        </is>
      </c>
      <c r="B9" s="6" t="n">
        <v>104</v>
      </c>
      <c r="C9" s="6" t="n">
        <v>215</v>
      </c>
    </row>
    <row r="10">
      <c r="A10" s="4" t="inlineStr">
        <is>
          <t>Liabilities [Abstract]</t>
        </is>
      </c>
    </row>
    <row r="11">
      <c r="A11" s="3" t="inlineStr">
        <is>
          <t>Amounts due to related parties, current</t>
        </is>
      </c>
      <c r="B11" s="6" t="n">
        <v>-206</v>
      </c>
      <c r="C11" s="6" t="n">
        <v>-229</v>
      </c>
    </row>
    <row r="12">
      <c r="A12" s="3" t="inlineStr">
        <is>
          <t>Amounts due to related parties, non-current</t>
        </is>
      </c>
      <c r="B12" s="6" t="n">
        <v>-58018</v>
      </c>
      <c r="C12" s="6" t="n">
        <v>-61361</v>
      </c>
    </row>
    <row r="13">
      <c r="A13" s="3" t="inlineStr">
        <is>
          <t>Total liabilities</t>
        </is>
      </c>
      <c r="B13" s="5" t="n">
        <v>-58224</v>
      </c>
      <c r="C13" s="5" t="n">
        <v>-615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Income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chedule of Related Party Transactions Income Expenses [Line Items]</t>
        </is>
      </c>
    </row>
    <row r="4">
      <c r="A4" s="3" t="inlineStr">
        <is>
          <t>Net income / (expenses)</t>
        </is>
      </c>
      <c r="B4" s="5" t="n">
        <v>-308</v>
      </c>
      <c r="C4" s="5" t="n">
        <v>-6554</v>
      </c>
      <c r="D4" s="5" t="n">
        <v>-623</v>
      </c>
      <c r="E4" s="5" t="n">
        <v>5923</v>
      </c>
    </row>
    <row r="5">
      <c r="A5" s="3" t="inlineStr">
        <is>
          <t>Luna Pool Agency Limited [Member]</t>
        </is>
      </c>
    </row>
    <row r="6">
      <c r="A6" s="4" t="inlineStr">
        <is>
          <t>Schedule of Related Party Transactions Income Expenses [Line Items]</t>
        </is>
      </c>
    </row>
    <row r="7">
      <c r="A7" s="3" t="inlineStr">
        <is>
          <t>Net income / (expenses)</t>
        </is>
      </c>
      <c r="B7" s="6" t="n">
        <v>15215</v>
      </c>
      <c r="C7" s="6" t="n">
        <v>7045</v>
      </c>
      <c r="D7" s="6" t="n">
        <v>27499</v>
      </c>
      <c r="E7" s="6" t="n">
        <v>7045</v>
      </c>
    </row>
    <row r="8">
      <c r="A8" s="3" t="inlineStr">
        <is>
          <t>Ocean Yield Malta Limited [Member]</t>
        </is>
      </c>
    </row>
    <row r="9">
      <c r="A9" s="4" t="inlineStr">
        <is>
          <t>Schedule of Related Party Transactions Income Expenses [Line Items]</t>
        </is>
      </c>
    </row>
    <row r="10">
      <c r="A10" s="3" t="inlineStr">
        <is>
          <t>Net income / (expenses)</t>
        </is>
      </c>
      <c r="B10" s="5" t="n">
        <v>-308</v>
      </c>
      <c r="C10" s="5" t="n">
        <v>-491</v>
      </c>
      <c r="D10" s="5" t="n">
        <v>-623</v>
      </c>
      <c r="E10" s="5" t="n">
        <v>-11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Due To And From Related Parties (Detail) - USD ($) $ in Thousands</t>
        </is>
      </c>
      <c r="B1" s="2" t="inlineStr">
        <is>
          <t>Jun. 30, 2021</t>
        </is>
      </c>
      <c r="C1" s="2" t="inlineStr">
        <is>
          <t>Dec. 31, 2020</t>
        </is>
      </c>
    </row>
    <row r="2">
      <c r="A2" s="3" t="inlineStr">
        <is>
          <t>Luna Pool Agency Limited [Member]</t>
        </is>
      </c>
    </row>
    <row r="3">
      <c r="A3" s="4" t="inlineStr">
        <is>
          <t>Schedule Of Balances Due To And From Related Parties [Line Items]</t>
        </is>
      </c>
    </row>
    <row r="4">
      <c r="A4" s="3" t="inlineStr">
        <is>
          <t>Related Party Transaction, Due from (to) Related Party, Current</t>
        </is>
      </c>
      <c r="B4" s="5" t="n">
        <v>5923</v>
      </c>
      <c r="C4" s="5" t="n">
        <v>11853</v>
      </c>
    </row>
    <row r="5">
      <c r="A5" s="3" t="inlineStr">
        <is>
          <t>Ocean Yield Malta Limited [Member]</t>
        </is>
      </c>
    </row>
    <row r="6">
      <c r="A6" s="4" t="inlineStr">
        <is>
          <t>Schedule Of Balances Due To And From Related Parties [Line Items]</t>
        </is>
      </c>
    </row>
    <row r="7">
      <c r="A7" s="3" t="inlineStr">
        <is>
          <t>Related Party Transaction, Due from (to) Related Party, Current</t>
        </is>
      </c>
      <c r="B7" s="5" t="n">
        <v>-58087</v>
      </c>
      <c r="C7" s="5" t="n">
        <v>-614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closure Of Operating Results On Account Of Related Party Transac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sclosure Of Operating Results On Account Of Related Party Transactions [Line Items]</t>
        </is>
      </c>
    </row>
    <row r="4">
      <c r="A4" s="3" t="inlineStr">
        <is>
          <t>Voyage expenses</t>
        </is>
      </c>
      <c r="B4" s="5" t="n">
        <v>17689</v>
      </c>
      <c r="C4" s="5" t="n">
        <v>14728</v>
      </c>
      <c r="D4" s="5" t="n">
        <v>33305</v>
      </c>
      <c r="E4" s="5" t="n">
        <v>32272</v>
      </c>
    </row>
    <row r="5">
      <c r="A5" s="3" t="inlineStr">
        <is>
          <t>Total net operating income from the Luna Pool</t>
        </is>
      </c>
      <c r="B5" s="6" t="n">
        <v>7366</v>
      </c>
      <c r="C5" s="6" t="n">
        <v>13353</v>
      </c>
      <c r="D5" s="6" t="n">
        <v>19700</v>
      </c>
      <c r="E5" s="6" t="n">
        <v>22687</v>
      </c>
    </row>
    <row r="6">
      <c r="A6" s="3" t="inlineStr">
        <is>
          <t>Total net income from the Luna Pool</t>
        </is>
      </c>
      <c r="B6" s="6" t="n">
        <v>-308</v>
      </c>
      <c r="C6" s="6" t="n">
        <v>-6554</v>
      </c>
      <c r="D6" s="6" t="n">
        <v>-623</v>
      </c>
      <c r="E6" s="6" t="n">
        <v>5923</v>
      </c>
    </row>
    <row r="7">
      <c r="A7" s="3" t="inlineStr">
        <is>
          <t>Luna Pool Agency Limited [Member]</t>
        </is>
      </c>
    </row>
    <row r="8">
      <c r="A8" s="4" t="inlineStr">
        <is>
          <t>Disclosure Of Operating Results On Account Of Related Party Transactions [Line Items]</t>
        </is>
      </c>
    </row>
    <row r="9">
      <c r="A9" s="3" t="inlineStr">
        <is>
          <t>Time and Voyage charter revenues</t>
        </is>
      </c>
      <c r="B9" s="6" t="n">
        <v>24909</v>
      </c>
      <c r="C9" s="6" t="n">
        <v>10246</v>
      </c>
      <c r="D9" s="6" t="n">
        <v>43790</v>
      </c>
      <c r="E9" s="6" t="n">
        <v>10246</v>
      </c>
    </row>
    <row r="10">
      <c r="A10" s="3" t="inlineStr">
        <is>
          <t>Time and Voyage charter revenues from Luna Pool collaborative arrangement</t>
        </is>
      </c>
      <c r="B10" s="6" t="n">
        <v>5546</v>
      </c>
      <c r="C10" s="6" t="n">
        <v>2596</v>
      </c>
      <c r="D10" s="6" t="n">
        <v>10785</v>
      </c>
      <c r="E10" s="6" t="n">
        <v>2596</v>
      </c>
    </row>
    <row r="11">
      <c r="A11" s="3" t="inlineStr">
        <is>
          <t>Brokerage commissions</t>
        </is>
      </c>
      <c r="B11" s="6" t="n">
        <v>-432</v>
      </c>
      <c r="C11" s="6" t="n">
        <v>-170</v>
      </c>
      <c r="D11" s="6" t="n">
        <v>-708</v>
      </c>
      <c r="E11" s="6" t="n">
        <v>-170</v>
      </c>
    </row>
    <row r="12">
      <c r="A12" s="3" t="inlineStr">
        <is>
          <t>Voyage expenses</t>
        </is>
      </c>
      <c r="B12" s="6" t="n">
        <v>-9233</v>
      </c>
      <c r="C12" s="6" t="n">
        <v>-2701</v>
      </c>
      <c r="D12" s="6" t="n">
        <v>-16732</v>
      </c>
      <c r="E12" s="6" t="n">
        <v>-2701</v>
      </c>
    </row>
    <row r="13">
      <c r="A13" s="3" t="inlineStr">
        <is>
          <t>Voyage expenses – Luna Pool collaborative arrangement</t>
        </is>
      </c>
      <c r="B13" s="6" t="n">
        <v>-5663</v>
      </c>
      <c r="C13" s="6" t="n">
        <v>-3043</v>
      </c>
      <c r="D13" s="6" t="n">
        <v>-9796</v>
      </c>
      <c r="E13" s="6" t="n">
        <v>-3043</v>
      </c>
    </row>
    <row r="14">
      <c r="A14" s="3" t="inlineStr">
        <is>
          <t>Total net operating income from the Luna Pool</t>
        </is>
      </c>
      <c r="B14" s="6" t="n">
        <v>15127</v>
      </c>
      <c r="C14" s="6" t="n">
        <v>6928</v>
      </c>
      <c r="D14" s="6" t="n">
        <v>27339</v>
      </c>
      <c r="E14" s="6" t="n">
        <v>6928</v>
      </c>
    </row>
    <row r="15">
      <c r="A15" s="3" t="inlineStr">
        <is>
          <t>Other income</t>
        </is>
      </c>
      <c r="B15" s="6" t="n">
        <v>88</v>
      </c>
      <c r="C15" s="6" t="n">
        <v>117</v>
      </c>
      <c r="D15" s="6" t="n">
        <v>160</v>
      </c>
      <c r="E15" s="6" t="n">
        <v>117</v>
      </c>
    </row>
    <row r="16">
      <c r="A16" s="3" t="inlineStr">
        <is>
          <t>Total net income from the Luna Pool</t>
        </is>
      </c>
      <c r="B16" s="6" t="n">
        <v>15215</v>
      </c>
      <c r="C16" s="6" t="n">
        <v>7045</v>
      </c>
      <c r="D16" s="6" t="n">
        <v>27499</v>
      </c>
      <c r="E16" s="6" t="n">
        <v>7045</v>
      </c>
    </row>
    <row r="17">
      <c r="A17" s="3" t="inlineStr">
        <is>
          <t>Ocean Yield Malta Limited [Member]</t>
        </is>
      </c>
    </row>
    <row r="18">
      <c r="A18" s="4" t="inlineStr">
        <is>
          <t>Disclosure Of Operating Results On Account Of Related Party Transactions [Line Items]</t>
        </is>
      </c>
    </row>
    <row r="19">
      <c r="A19" s="3" t="inlineStr">
        <is>
          <t>Total net income from the Luna Pool</t>
        </is>
      </c>
      <c r="B19" s="6" t="n">
        <v>-308</v>
      </c>
      <c r="C19" s="6" t="n">
        <v>-491</v>
      </c>
      <c r="D19" s="6" t="n">
        <v>-623</v>
      </c>
      <c r="E19" s="6" t="n">
        <v>-1122</v>
      </c>
    </row>
    <row r="20">
      <c r="A20" s="3" t="inlineStr">
        <is>
          <t>Related Party Transaction, Amounts of Transaction</t>
        </is>
      </c>
      <c r="B20" s="6" t="n">
        <v>-304</v>
      </c>
      <c r="C20" s="6" t="n">
        <v>-489</v>
      </c>
      <c r="D20" s="6" t="n">
        <v>-623</v>
      </c>
      <c r="E20" s="6" t="n">
        <v>-1122</v>
      </c>
    </row>
    <row r="21">
      <c r="A21" s="3" t="inlineStr">
        <is>
          <t>Ocean Yield Malta Limited [Member] | General and Administrative Costs [Member]</t>
        </is>
      </c>
    </row>
    <row r="22">
      <c r="A22" s="4" t="inlineStr">
        <is>
          <t>Disclosure Of Operating Results On Account Of Related Party Transactions [Line Items]</t>
        </is>
      </c>
    </row>
    <row r="23">
      <c r="A23" s="3" t="inlineStr">
        <is>
          <t>Related Party Transaction, Amounts of Transaction</t>
        </is>
      </c>
      <c r="B23" s="3" t="inlineStr">
        <is>
          <t xml:space="preserve"> </t>
        </is>
      </c>
      <c r="C23" s="6" t="n">
        <v>-7</v>
      </c>
      <c r="D23" s="6" t="n">
        <v>-4</v>
      </c>
      <c r="E23" s="6" t="n">
        <v>-9</v>
      </c>
    </row>
    <row r="24">
      <c r="A24" s="3" t="inlineStr">
        <is>
          <t>Ocean Yield Malta Limited [Member] | Interest Expense [Member]</t>
        </is>
      </c>
    </row>
    <row r="25">
      <c r="A25" s="4" t="inlineStr">
        <is>
          <t>Disclosure Of Operating Results On Account Of Related Party Transactions [Line Items]</t>
        </is>
      </c>
    </row>
    <row r="26">
      <c r="A26" s="3" t="inlineStr">
        <is>
          <t>Related Party Transaction, Amounts of Transaction</t>
        </is>
      </c>
      <c r="B26" s="5" t="n">
        <v>-304</v>
      </c>
      <c r="C26" s="5" t="n">
        <v>-482</v>
      </c>
      <c r="D26" s="5" t="n">
        <v>-619</v>
      </c>
      <c r="E26" s="5" t="n">
        <v>-11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Details Of Balance Due From To Related Parties (Detail) - USD ($) $ in Thousands</t>
        </is>
      </c>
      <c r="B1" s="2" t="inlineStr">
        <is>
          <t>Jun. 30, 2021</t>
        </is>
      </c>
      <c r="C1" s="2" t="inlineStr">
        <is>
          <t>Dec. 31, 2020</t>
        </is>
      </c>
    </row>
    <row r="2">
      <c r="A2" s="3" t="inlineStr">
        <is>
          <t>Luna Pool Agency Limited [Member]</t>
        </is>
      </c>
    </row>
    <row r="3">
      <c r="A3" s="4" t="inlineStr">
        <is>
          <t>Related Party Transaction [Line Items]</t>
        </is>
      </c>
    </row>
    <row r="4">
      <c r="A4" s="3" t="inlineStr">
        <is>
          <t>Other assets</t>
        </is>
      </c>
      <c r="B4" s="5" t="n">
        <v>5923</v>
      </c>
      <c r="C4" s="5" t="n">
        <v>11853</v>
      </c>
    </row>
    <row r="5">
      <c r="A5" s="3" t="inlineStr">
        <is>
          <t>Total assets (liabilities)</t>
        </is>
      </c>
      <c r="B5" s="6" t="n">
        <v>5923</v>
      </c>
      <c r="C5" s="6" t="n">
        <v>11853</v>
      </c>
    </row>
    <row r="6">
      <c r="A6" s="3" t="inlineStr">
        <is>
          <t>Ocean Yield Malta Limited [Member]</t>
        </is>
      </c>
    </row>
    <row r="7">
      <c r="A7" s="4" t="inlineStr">
        <is>
          <t>Related Party Transaction [Line Items]</t>
        </is>
      </c>
    </row>
    <row r="8">
      <c r="A8" s="3" t="inlineStr">
        <is>
          <t>Accrued interest and trade payables</t>
        </is>
      </c>
      <c r="B8" s="6" t="n">
        <v>-206</v>
      </c>
      <c r="C8" s="6" t="n">
        <v>-229</v>
      </c>
    </row>
    <row r="9">
      <c r="A9" s="3" t="inlineStr">
        <is>
          <t>Navigator Aurora Facility, net of deferred financing costs</t>
        </is>
      </c>
      <c r="B9" s="6" t="n">
        <v>-57878</v>
      </c>
      <c r="C9" s="6" t="n">
        <v>-61216</v>
      </c>
    </row>
    <row r="10">
      <c r="A10" s="3" t="inlineStr">
        <is>
          <t>Other non-current payables</t>
        </is>
      </c>
      <c r="B10" s="6" t="n">
        <v>-3</v>
      </c>
      <c r="C10" s="6" t="n">
        <v>-3</v>
      </c>
    </row>
    <row r="11">
      <c r="A11" s="3" t="inlineStr">
        <is>
          <t>Total assets (liabilities)</t>
        </is>
      </c>
      <c r="B11" s="5" t="n">
        <v>-58087</v>
      </c>
      <c r="C11" s="5" t="n">
        <v>-614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6 Months Ended</t>
        </is>
      </c>
    </row>
    <row r="2">
      <c r="B2" s="2" t="inlineStr">
        <is>
          <t>Oct. 31, 2019</t>
        </is>
      </c>
      <c r="C2" s="2" t="inlineStr">
        <is>
          <t>Jun. 30, 2021</t>
        </is>
      </c>
      <c r="D2" s="2" t="inlineStr">
        <is>
          <t>Jun. 30, 2020</t>
        </is>
      </c>
      <c r="E2" s="2" t="inlineStr">
        <is>
          <t>Dec. 31, 2020</t>
        </is>
      </c>
    </row>
    <row r="3">
      <c r="A3" s="3" t="inlineStr">
        <is>
          <t>Due to Related Parties, Current</t>
        </is>
      </c>
      <c r="C3" s="5" t="n">
        <v>206</v>
      </c>
      <c r="E3" s="5" t="n">
        <v>229</v>
      </c>
    </row>
    <row r="4">
      <c r="A4" s="3" t="inlineStr">
        <is>
          <t>Prepayment of Loan</t>
        </is>
      </c>
      <c r="C4" s="6" t="n">
        <v>4000</v>
      </c>
      <c r="D4" s="5" t="n">
        <v>7500</v>
      </c>
    </row>
    <row r="5">
      <c r="A5" s="3" t="inlineStr">
        <is>
          <t>Consolidated Entity Excluding Variable Interest Entities (VIE) [Member]</t>
        </is>
      </c>
    </row>
    <row r="6">
      <c r="A6" s="3" t="inlineStr">
        <is>
          <t>Prepayment of Loan</t>
        </is>
      </c>
      <c r="C6" s="6" t="n">
        <v>3300</v>
      </c>
    </row>
    <row r="7">
      <c r="A7" s="3" t="inlineStr">
        <is>
          <t>OCY Aurora Limited [Member]</t>
        </is>
      </c>
    </row>
    <row r="8">
      <c r="A8" s="3" t="inlineStr">
        <is>
          <t>Maximum amount of potential future payments under the guarantee</t>
        </is>
      </c>
      <c r="C8" s="6" t="n">
        <v>54400</v>
      </c>
    </row>
    <row r="9">
      <c r="A9" s="3" t="inlineStr">
        <is>
          <t>Navigator Aurora Facility [Member] | OCY Aurora Limited [Member]</t>
        </is>
      </c>
    </row>
    <row r="10">
      <c r="A10" s="3" t="inlineStr">
        <is>
          <t>Line of credit maximum borrowing capacity</t>
        </is>
      </c>
      <c r="B10" s="5" t="n">
        <v>69100</v>
      </c>
    </row>
    <row r="11">
      <c r="A11" s="3" t="inlineStr">
        <is>
          <t>Debt instrument variable interest rate spread percentage</t>
        </is>
      </c>
      <c r="B11" s="3" t="inlineStr">
        <is>
          <t>185.00%</t>
        </is>
      </c>
    </row>
    <row r="12">
      <c r="A12" s="3" t="inlineStr">
        <is>
          <t>Due to Related Parties, Current</t>
        </is>
      </c>
      <c r="C12" s="6" t="n">
        <v>58000</v>
      </c>
      <c r="E12" s="6" t="n">
        <v>61400</v>
      </c>
    </row>
    <row r="13">
      <c r="A13" s="3" t="inlineStr">
        <is>
          <t>Value Of Security In Excess Of Loan Borrowed Cumulative Gain</t>
        </is>
      </c>
      <c r="C13" s="5" t="n">
        <v>18400</v>
      </c>
      <c r="E13" s="5" t="n">
        <v>14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50" customWidth="1" min="3" max="3"/>
  </cols>
  <sheetData>
    <row r="1">
      <c r="A1" s="1" t="inlineStr">
        <is>
          <t>Subsequent Events - Additional Information (Detail) - Subsequent Event [Member] $ / shares in Units, $ in Thousands, shares in Millions</t>
        </is>
      </c>
      <c r="B1" s="2" t="inlineStr">
        <is>
          <t>Oct. 07, 2021USD ($)</t>
        </is>
      </c>
      <c r="C1" s="2" t="inlineStr">
        <is>
          <t>Aug. 04, 2021USD ($)VesselsVessel$ / sharesshares</t>
        </is>
      </c>
    </row>
    <row r="2">
      <c r="A2" s="4" t="inlineStr">
        <is>
          <t>Subsequent Event [Line Items]</t>
        </is>
      </c>
    </row>
    <row r="3">
      <c r="A3" s="3" t="inlineStr">
        <is>
          <t>Business Combination, Recognized Identifiable Assets Acquired and Liabilities Assumed, Noncurrent Liabilities, Long-term Debt</t>
        </is>
      </c>
      <c r="C3" s="5" t="n">
        <v>192700</v>
      </c>
    </row>
    <row r="4">
      <c r="A4" s="3" t="inlineStr">
        <is>
          <t>Business Combination, Recognized Identifiable Assets Acquired and Liabilities Assumed, Cash and Equivalents</t>
        </is>
      </c>
      <c r="C4" s="5" t="n">
        <v>17500</v>
      </c>
    </row>
    <row r="5">
      <c r="A5" s="3" t="inlineStr">
        <is>
          <t>London [Member]</t>
        </is>
      </c>
    </row>
    <row r="6">
      <c r="A6" s="4" t="inlineStr">
        <is>
          <t>Subsequent Event [Line Items]</t>
        </is>
      </c>
    </row>
    <row r="7">
      <c r="A7" s="3" t="inlineStr">
        <is>
          <t>Lease commencement month description</t>
        </is>
      </c>
      <c r="B7" s="3" t="inlineStr">
        <is>
          <t>January 2022</t>
        </is>
      </c>
    </row>
    <row r="8">
      <c r="A8" s="3" t="inlineStr">
        <is>
          <t>Lease expiration period</t>
        </is>
      </c>
      <c r="B8" s="3" t="inlineStr">
        <is>
          <t>10 years</t>
        </is>
      </c>
    </row>
    <row r="9">
      <c r="A9" s="3" t="inlineStr">
        <is>
          <t>Annual lease cost</t>
        </is>
      </c>
      <c r="B9" s="5" t="n">
        <v>1100</v>
      </c>
    </row>
    <row r="10">
      <c r="A10" s="3" t="inlineStr">
        <is>
          <t>Rent free period</t>
        </is>
      </c>
      <c r="B10" s="3" t="inlineStr">
        <is>
          <t>27 months</t>
        </is>
      </c>
    </row>
    <row r="11">
      <c r="A11" s="3" t="inlineStr">
        <is>
          <t>Total commitment amount payable termination of lease</t>
        </is>
      </c>
      <c r="B11" s="5" t="n">
        <v>4300</v>
      </c>
    </row>
    <row r="12">
      <c r="A12" s="3" t="inlineStr">
        <is>
          <t>Lease commitment amount full tenor of lease period</t>
        </is>
      </c>
      <c r="B12" s="5" t="n">
        <v>8600</v>
      </c>
    </row>
    <row r="13">
      <c r="A13" s="3" t="inlineStr">
        <is>
          <t>Ultranav [Member]</t>
        </is>
      </c>
    </row>
    <row r="14">
      <c r="A14" s="4" t="inlineStr">
        <is>
          <t>Subsequent Event [Line Items]</t>
        </is>
      </c>
    </row>
    <row r="15">
      <c r="A15" s="3" t="inlineStr">
        <is>
          <t>Business Acquisition, Equity Interest Issued or Issuable, Number of Shares | shares</t>
        </is>
      </c>
      <c r="C15" s="11" t="n">
        <v>21.2</v>
      </c>
    </row>
    <row r="16">
      <c r="A16" s="3" t="inlineStr">
        <is>
          <t>Business Acquisition, Share Price | $ / shares</t>
        </is>
      </c>
      <c r="C16" s="7" t="n">
        <v>9.57</v>
      </c>
    </row>
    <row r="17">
      <c r="A17" s="3" t="inlineStr">
        <is>
          <t>Debt Instrument, Periodic Payment, Principal</t>
        </is>
      </c>
      <c r="C17" s="5" t="n">
        <v>13600</v>
      </c>
    </row>
    <row r="18">
      <c r="A18" s="3" t="inlineStr">
        <is>
          <t>Business combination debt acquired maturity beginning month</t>
        </is>
      </c>
      <c r="C18" s="3" t="inlineStr">
        <is>
          <t>2026-06</t>
        </is>
      </c>
    </row>
    <row r="19">
      <c r="A19" s="3" t="inlineStr">
        <is>
          <t>Business combination number of vessels secured by loan agrement | Vessels</t>
        </is>
      </c>
      <c r="C19" s="6" t="n">
        <v>13</v>
      </c>
    </row>
    <row r="20">
      <c r="A20" s="3" t="inlineStr">
        <is>
          <t>Derivative, Swaption Interest Rate</t>
        </is>
      </c>
      <c r="C20" s="3" t="inlineStr">
        <is>
          <t>2.00%</t>
        </is>
      </c>
    </row>
    <row r="21">
      <c r="A21" s="3" t="inlineStr">
        <is>
          <t>Business Combination Recognized Identifiable Asset s Acquired And Liabilities Assumed Net Asseyts Other Than Property Plant And Equipment</t>
        </is>
      </c>
      <c r="C21" s="5" t="n">
        <v>1400</v>
      </c>
    </row>
    <row r="22">
      <c r="A22" s="3" t="inlineStr">
        <is>
          <t>Business Combination, Recognized Identifiable Assets Acquired and Liabilities Assumed, Current Assets, Receivables</t>
        </is>
      </c>
      <c r="C22" s="6" t="n">
        <v>7100</v>
      </c>
    </row>
    <row r="23">
      <c r="A23" s="3" t="inlineStr">
        <is>
          <t>Business Combination, Recognized Identifiable Assets Acquired and Liabilities Assumed, Inventory</t>
        </is>
      </c>
      <c r="C23" s="6" t="n">
        <v>2000</v>
      </c>
    </row>
    <row r="24">
      <c r="A24" s="3" t="inlineStr">
        <is>
          <t>Business Combination, Recognized Identifiable Assets Acquired and Liabilities Assumed, Current Assets, Other</t>
        </is>
      </c>
      <c r="C24" s="6" t="n">
        <v>5600</v>
      </c>
    </row>
    <row r="25">
      <c r="A25" s="3" t="inlineStr">
        <is>
          <t>Business Combination Recognized Identifiable Assets Acquired And Liabilities Assumed Investment In Associated Companies</t>
        </is>
      </c>
      <c r="C25" s="6" t="n">
        <v>1500</v>
      </c>
    </row>
    <row r="26">
      <c r="A26" s="3" t="inlineStr">
        <is>
          <t>Business combination recognized identifiable assets acquired and liabilities assumed accounts payable and accruals</t>
        </is>
      </c>
      <c r="C26" s="6" t="n">
        <v>8800</v>
      </c>
    </row>
    <row r="27">
      <c r="A27" s="3" t="inlineStr">
        <is>
          <t>Business Combination, Recognized Identifiable Assets Acquired and Liabilities Assumed, Financial Liabilities</t>
        </is>
      </c>
      <c r="C27" s="6" t="n">
        <v>6000</v>
      </c>
    </row>
    <row r="28">
      <c r="A28" s="3" t="inlineStr">
        <is>
          <t>Vessels In Operation Member [Member] | Happy Bride Six Thousand And Fourhundred CBM Lpg Built Carrier [Member]</t>
        </is>
      </c>
    </row>
    <row r="29">
      <c r="A29" s="4" t="inlineStr">
        <is>
          <t>Subsequent Event [Line Items]</t>
        </is>
      </c>
    </row>
    <row r="30">
      <c r="A30" s="3" t="inlineStr">
        <is>
          <t>Disposal Group, Including Discontinued Operation, Consideration</t>
        </is>
      </c>
      <c r="C30" s="6" t="n">
        <v>4750</v>
      </c>
    </row>
    <row r="31">
      <c r="A31" s="3" t="inlineStr">
        <is>
          <t>Vessels In Operation Member [Member] | Ultranav [Member]</t>
        </is>
      </c>
    </row>
    <row r="32">
      <c r="A32" s="4" t="inlineStr">
        <is>
          <t>Subsequent Event [Line Items]</t>
        </is>
      </c>
    </row>
    <row r="33">
      <c r="A33" s="3" t="inlineStr">
        <is>
          <t>Business combination assets acquired and liabilities assumed equipment</t>
        </is>
      </c>
      <c r="C33" s="5" t="n">
        <v>377000</v>
      </c>
    </row>
    <row r="34">
      <c r="A34" s="3" t="inlineStr">
        <is>
          <t>Business Combination Number Of Equipments Acquired | Vessels</t>
        </is>
      </c>
      <c r="C34" s="6" t="n">
        <v>18</v>
      </c>
    </row>
    <row r="35">
      <c r="A35" s="3" t="inlineStr">
        <is>
          <t>Business combination number of entities acquired | Vessel</t>
        </is>
      </c>
      <c r="C35" s="6" t="n">
        <v>2</v>
      </c>
    </row>
    <row r="36">
      <c r="A36" s="3" t="inlineStr">
        <is>
          <t>Vessels In Operation Member [Member] | Ultranav [Member] | Twenty Two Thousand CBM Handy Semi Refrigerated Vessels [Member]</t>
        </is>
      </c>
    </row>
    <row r="37">
      <c r="A37" s="4" t="inlineStr">
        <is>
          <t>Subsequent Event [Line Items]</t>
        </is>
      </c>
    </row>
    <row r="38">
      <c r="A38" s="3" t="inlineStr">
        <is>
          <t>Business Combination Number Of Equipments Acquired | Vessels</t>
        </is>
      </c>
      <c r="C38" s="6" t="n">
        <v>7</v>
      </c>
    </row>
    <row r="39">
      <c r="A39" s="3" t="inlineStr">
        <is>
          <t>Vessels In Operation Member [Member] | Ultranav [Member] | Five Twelve Thousand And CBM Ethylene Vessels [Member]</t>
        </is>
      </c>
    </row>
    <row r="40">
      <c r="A40" s="4" t="inlineStr">
        <is>
          <t>Subsequent Event [Line Items]</t>
        </is>
      </c>
    </row>
    <row r="41">
      <c r="A41" s="3" t="inlineStr">
        <is>
          <t>Business Combination Number Of Equipments Acquired | Vessels</t>
        </is>
      </c>
      <c r="C41" s="6" t="n">
        <v>5</v>
      </c>
    </row>
    <row r="42">
      <c r="A42" s="3" t="inlineStr">
        <is>
          <t>Vessels In Operation Member [Member] | Ultranav [Member] | Six Gas Carriers Three Thousand Seven Hundred And Seventy To Nine Thousand Range [Member]</t>
        </is>
      </c>
    </row>
    <row r="43">
      <c r="A43" s="4" t="inlineStr">
        <is>
          <t>Subsequent Event [Line Items]</t>
        </is>
      </c>
    </row>
    <row r="44">
      <c r="A44" s="3" t="inlineStr">
        <is>
          <t>Business Combination Number Of Equipments Acquired | Vessels</t>
        </is>
      </c>
      <c r="C44" s="6" t="n">
        <v>6</v>
      </c>
    </row>
    <row r="45">
      <c r="A45" s="3" t="inlineStr">
        <is>
          <t>London Interbank Offered Rate (LIBOR) [Member] | Minimum [Member] | Ultranav [Member]</t>
        </is>
      </c>
    </row>
    <row r="46">
      <c r="A46" s="4" t="inlineStr">
        <is>
          <t>Subsequent Event [Line Items]</t>
        </is>
      </c>
    </row>
    <row r="47">
      <c r="A47" s="3" t="inlineStr">
        <is>
          <t>Debt instrument variable interest rate spread percentage</t>
        </is>
      </c>
      <c r="C47" s="3" t="inlineStr">
        <is>
          <t>1.90%</t>
        </is>
      </c>
    </row>
    <row r="48">
      <c r="A48" s="3" t="inlineStr">
        <is>
          <t>London Interbank Offered Rate (LIBOR) [Member] | Maximum [Member] | Ultranav [Member]</t>
        </is>
      </c>
    </row>
    <row r="49">
      <c r="A49" s="4" t="inlineStr">
        <is>
          <t>Subsequent Event [Line Items]</t>
        </is>
      </c>
    </row>
    <row r="50">
      <c r="A50" s="3" t="inlineStr">
        <is>
          <t>Debt instrument variable interest rate spread percentage</t>
        </is>
      </c>
      <c r="C50" s="3" t="inlineStr">
        <is>
          <t>2.6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4" t="inlineStr">
        <is>
          <t>Accounting Policies [Abstract]</t>
        </is>
      </c>
    </row>
    <row r="4">
      <c r="A4" s="3" t="inlineStr">
        <is>
          <t>Basis of Presentation</t>
        </is>
      </c>
      <c r="B4" s="3" t="inlineStr">
        <is>
          <t>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21; the results of operations for the three and six months ended June 30, 2020 and 2021, the statement of stockholders’ equity for the three and six months ended June 30, 2020 and 2021, and cash flows for the six months ended June 30, 2020 and 2021. Unless the context otherwise requires, all references in the unaudited condensed consolidated financial statements to “our,” “we,” and “us” refer to the Company. The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its subsidiaries and Variable Interest Entities (“VIE”) for which the Company is a primary beneficiary and are also consolidated (please read Note 16—Variable Interest Entities for additional information). All intercompany accounts and transactions have been eliminated in consolidation. A discussion of the Company’s significant accounting policies can be found in the Company’s consolidated financial statements included in the 2020 Annual Report. There have been no material changes to these policies in the six months ended June 30, 2021, apart from the below: On December 18, 2019, the Financial Accounting Standards Board (“FASB”) issued Accounting Standards Update (“ASU”) 2019-12, In January 2020, the FASB issued ASU 2020-01, 2020-01 These unaudited condensed consolidated financial statements of the Company and its subsidiaries have been prepared in accordance with U.S. GAAP for interim reporting. As such, they do not include all of the information and footnotes required by U.S. GAAP for complete financial statements. It is recommended that these financial statements be read in conjunction with our audited consolidated financial statements and notes thereto for the year ended December 31, 2020, included in the 2020 Annual Report. The results for the three and six months ended June 30, 2021, are not necessarily indicative of results for the year ended December 31, 2021 or any other future periods. Recent Accounting Pronouncements In March 2020, the FASB issued ASU 2020-04, 2020-04 In August 2020, the FASB issued ASU 2020-06, 470-20)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4" t="inlineStr">
        <is>
          <t>Revenue Recognition [Abstract]</t>
        </is>
      </c>
    </row>
    <row r="4">
      <c r="A4" s="3" t="inlineStr">
        <is>
          <t>Revenue Recognition</t>
        </is>
      </c>
      <c r="B4" s="3" t="inlineStr">
        <is>
          <t xml:space="preserve">2. Revenue Recognition The Company receives its revenue streams from three different sources; vessels on time charters (which are accounted for as leases under Topic 842); voyage charters; and contracts of affreightment (“COA”) accounted for under Topic 606. Revenues from the Luna Pool collaborative arrangement are accounted for under ASC 808. Time charter revenue is payable monthly in advance whilst revenue from voyage charters and COAs is due upon discharge of the cargo at the discharge port. In the case of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Since January 1, 2018, following adoption of ASU No. 2014-09,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Voyage charters and COAs have an expected duration of one year or less. The Company has applied optional exemptions on adoption of the revenue standard, as set out in Topic 606-10-50-14 In addition, accrued income relates to our conditional right to consideration for our completed performance under contracts and is recognized according to our performance. Contract liabilities or deferred income includes payments received in advance of performance under contracts and is recognized when performance under the respective contract has been completed. For vessels contracted under time charters, the arrangements are for a specified period of time. The Company receives a fixed charter rate per on-hire add-on Operating revenues The following table compares our operating revenues by the source of revenue stream for the three and six months ended June 30, 2020 and 2021:
Three months ended June 30, (in thousands) Six months ended June 30, (in thousands)
2020 2021 2020 2021
Operating revenues:
Time charters $ 43,146 $ 41,903 $ 93,841 $ 84,582
Time charters from Luna Pool collaborative arrangement — 930 — 1,279
Voyage charters 36,723 38,250 67,285 76,079
Voyage charters from Luna Pool collaborative arrangement 2,596 4,616 2,596 9,507
Total operating revenues $ 82,465 $ 85,699 $ 163,722 $ 171,447
Voyage Charter revenues Voyage charter revenues, which include revenues from contracts of affreightment, are shown net of address commissions. As of June 30, 2021, for voyage charters and contracts of affreightment, services accounted for under Topic 606, the amount of contract assets reflected within accrued income on the Company’s unaudited condensed consolidated balance sheets was $3.0 million (December 31, 2020: $11.4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amount of contract liabilities reflected within deferred income on the Company’s unaudited condensed consolidated balance sheets was $1.4 million as of June 30, 2021 (December 31, 2020: $1.6 million). The opening and closing balance of receivables from voyage charters, including contracts of affreightment, was $3.3 million and $8.3 million, respectively, as of June 30, 2021 (December 31, 2020: $4.2 million and $3.3 million, respectively) and is reflected within net accounts receivable on the Company’s unaudited condensed consolidated balance sheets. The amount allocated to costs incurred to fulfill a contract with a charterer, which are costs incurred following the commencement of a contract or charter party but before the loading of the cargo commences, was $1.0 million as of June 30, 2021 (December 31, 2020: $1.5 million) and is reflected within prepaid expenses and other current assets on the Company’s unaudited condensed consolidated balance sheets. Time charter revenues: As of June 30, 2021, 20 of the Company’s 38 vessels were subject to time charters, fifteen of which will expire within one year, three of which will expire within three years and two which will expire after more than five years from the balance sheet date. (December 31, 2020: 19 of the Company’s 38 vessels, were subject to time charters, eleven of which will expire within one year, six which will expire within three years, and two which will expire after more than five years from the balance sheet date). The estimated undiscounted cash flows for committed time charter revenues expected to be received on an annual basis for ongoing time charters, as of each June 30, is as follows:
(in thousands)
Within 1 year: $ 143,372
2 years: $ 53,346
3 years: $ 32,649
4 years: $ 21,480
5 years: $ 21,480
More than 5 years: $ 16,152 For time charter revenues accounted for under Topic 842, the amount of accrued income on the Company’s unaudited condensed consolidated balance sheets as of June 30, 2021 was $3.6 million (December 31, 2020: $8.4 million). The amount of hire payments received in advance under time charter contracts, recognized as a liability and reflected within deferred income on the Company’s unaudited condensed consolidated balance sheets as of June 30, 2021, was $12.5 million (December 31, 2020: $10.0 million). Deferred income allocated to time charters will be recognized ratably over time, which is expected to be within one month from June 30, 2021. Revenues from Luna Pool collaborative arrangement Revenues from the Luna Pool collaborative arrangement for the three and six months ended June 30, 2021, which are accounted for under ASC 808 – Collaborative Arrangements, represent our share of pool net revenues generated by the other Pool Participant’s vessels in the Luna Pool. These include revenues from voyage charters and contract of affreightment, which are accounted for under Topic 606, in addition to revenues from time charters, which are accounted for under Topic 842. Please read Note 5— Investment in Equity Accounted Joint Ventures for additional information.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At this time we control 66% of the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s of the Luna Pool, which is levied on the Pool Participants. The portion of the Commercial Manager’s fee which is due from the other Pool Participant was a net amount of $0.1 million and $0.2 million, after the elimination of inter group income, for the three and six months ended June 30, 2021 respectively, and is presented as other income within our unaudited condensed consolidated statements of operations. The Luna Pool became operational during the second quarter of 2020 and consequently the other income for both the three and six months ended June 30, 2020 was $0.1 million. Pool revenues and expenses within the Luna Pool are accounted for in accordance with ASC 808 – Collaborative Arrangements, when two (or more) parties are active participants in the arrangement and exposed to significant risk and rewards dependent on the commercial success of the activity.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unaudited condensed consolidated statements of operations. Our share of pool net revenues generated by the other Pool Participant’s vessels in the Luna Pool collaborative arrangement amounted to $5.6 million and $10.8 million for the three and six months ended June 30, 2021, respectively, and is presented on the face of our unaudited condensed consolidated statements of operations within operating revenues – Luna Pool collaborative arrangement. The other Pool Participant’s share of pool net revenues generated by our vessels in the pool amounted to $5.7 million and $9.8 million for the three and six months ended June 30, 2021, respectively, and is presented on the face of our unaudited condensed consolidated statements of operations within voyage expenses – Luna Pool collaborative arrangement. The Luna Pool became operational during the quarter ended June 30, 2020 and consequently the impact on the Company’s consolidated statements of operations for both the three and six months ended June 30, 2020 was operating revenues from Luna Pool collaborative arrangement of $2.6 million, and voyage expenses from Luna Pool collaborative arrangement of $3.0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1:11:02Z</dcterms:created>
  <dcterms:modified xmlns:dcterms="http://purl.org/dc/terms/" xmlns:xsi="http://www.w3.org/2001/XMLSchema-instance" xsi:type="dcterms:W3CDTF">2021-11-30T21:11:02Z</dcterms:modified>
</cp:coreProperties>
</file>